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ummary of Signif" sheetId="7" state="visible" r:id="rId7"/>
    <sheet xmlns:r="http://schemas.openxmlformats.org/officeDocument/2006/relationships" name="Earnings per Share" sheetId="8" state="visible" r:id="rId8"/>
    <sheet xmlns:r="http://schemas.openxmlformats.org/officeDocument/2006/relationships" name="Fair Value of Assets and Liabil" sheetId="9" state="visible" r:id="rId9"/>
    <sheet xmlns:r="http://schemas.openxmlformats.org/officeDocument/2006/relationships" name="Loan Receivables Held for Sale" sheetId="10" state="visible" r:id="rId10"/>
    <sheet xmlns:r="http://schemas.openxmlformats.org/officeDocument/2006/relationships" name="Accounts Receivable" sheetId="11" state="visible" r:id="rId11"/>
    <sheet xmlns:r="http://schemas.openxmlformats.org/officeDocument/2006/relationships" name="Property, Equipment and Softwar" sheetId="12" state="visible" r:id="rId12"/>
    <sheet xmlns:r="http://schemas.openxmlformats.org/officeDocument/2006/relationships" name="Borrowings" sheetId="13" state="visible" r:id="rId13"/>
    <sheet xmlns:r="http://schemas.openxmlformats.org/officeDocument/2006/relationships" name="Other Liabilities" sheetId="14" state="visible" r:id="rId14"/>
    <sheet xmlns:r="http://schemas.openxmlformats.org/officeDocument/2006/relationships" name="Noncontrolling Interest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Organization, Summary of Sign_2" sheetId="24" state="visible" r:id="rId24"/>
    <sheet xmlns:r="http://schemas.openxmlformats.org/officeDocument/2006/relationships" name="Organization, Summary of Sign_3" sheetId="25" state="visible" r:id="rId25"/>
    <sheet xmlns:r="http://schemas.openxmlformats.org/officeDocument/2006/relationships" name="Earnings per Share (Tables)" sheetId="26" state="visible" r:id="rId26"/>
    <sheet xmlns:r="http://schemas.openxmlformats.org/officeDocument/2006/relationships" name="Fair Value of Assets and Liab_2" sheetId="27" state="visible" r:id="rId27"/>
    <sheet xmlns:r="http://schemas.openxmlformats.org/officeDocument/2006/relationships" name="Loan Receivables Held for Sale " sheetId="28" state="visible" r:id="rId28"/>
    <sheet xmlns:r="http://schemas.openxmlformats.org/officeDocument/2006/relationships" name="Accounts Receivable (Tables)" sheetId="29" state="visible" r:id="rId29"/>
    <sheet xmlns:r="http://schemas.openxmlformats.org/officeDocument/2006/relationships" name="Property, Equipment and Softw_2"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Share-Based Compensation (Table" sheetId="33" state="visible" r:id="rId33"/>
    <sheet xmlns:r="http://schemas.openxmlformats.org/officeDocument/2006/relationships" name="Commitments, Contingencies an_2" sheetId="34" state="visible" r:id="rId34"/>
    <sheet xmlns:r="http://schemas.openxmlformats.org/officeDocument/2006/relationships" name="Related Party Transactions (Tab" sheetId="35" state="visible" r:id="rId35"/>
    <sheet xmlns:r="http://schemas.openxmlformats.org/officeDocument/2006/relationships" name="Variable Interest Entities (Tab" sheetId="36" state="visible" r:id="rId36"/>
    <sheet xmlns:r="http://schemas.openxmlformats.org/officeDocument/2006/relationships" name="Organization, Summary of Sign_4" sheetId="37" state="visible" r:id="rId37"/>
    <sheet xmlns:r="http://schemas.openxmlformats.org/officeDocument/2006/relationships" name="Organization, Summary of Sign_5" sheetId="38" state="visible" r:id="rId38"/>
    <sheet xmlns:r="http://schemas.openxmlformats.org/officeDocument/2006/relationships" name="Organization, Summary of Sign_6" sheetId="39" state="visible" r:id="rId39"/>
    <sheet xmlns:r="http://schemas.openxmlformats.org/officeDocument/2006/relationships" name="Earnings per Share (Details)"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Fair Value of Assets and Liab_5" sheetId="43" state="visible" r:id="rId43"/>
    <sheet xmlns:r="http://schemas.openxmlformats.org/officeDocument/2006/relationships" name="Fair Value of Assets and Liab_6" sheetId="44" state="visible" r:id="rId44"/>
    <sheet xmlns:r="http://schemas.openxmlformats.org/officeDocument/2006/relationships" name="Fair Value of Assets and Liab_7" sheetId="45" state="visible" r:id="rId45"/>
    <sheet xmlns:r="http://schemas.openxmlformats.org/officeDocument/2006/relationships" name="Fair Value of Assets and Liab_8" sheetId="46" state="visible" r:id="rId46"/>
    <sheet xmlns:r="http://schemas.openxmlformats.org/officeDocument/2006/relationships" name="Loan Receivables Held for Sal_2" sheetId="47" state="visible" r:id="rId47"/>
    <sheet xmlns:r="http://schemas.openxmlformats.org/officeDocument/2006/relationships" name="Loan Receivables Held for Sal_3" sheetId="48" state="visible" r:id="rId48"/>
    <sheet xmlns:r="http://schemas.openxmlformats.org/officeDocument/2006/relationships" name="Loan Receivables Held for Sal_4" sheetId="49" state="visible" r:id="rId49"/>
    <sheet xmlns:r="http://schemas.openxmlformats.org/officeDocument/2006/relationships" name="Accounts Receivable (Details)" sheetId="50" state="visible" r:id="rId50"/>
    <sheet xmlns:r="http://schemas.openxmlformats.org/officeDocument/2006/relationships" name="Property, Equipment and Softw_3" sheetId="51" state="visible" r:id="rId51"/>
    <sheet xmlns:r="http://schemas.openxmlformats.org/officeDocument/2006/relationships" name="Borrowings - Narrative (Details" sheetId="52" state="visible" r:id="rId52"/>
    <sheet xmlns:r="http://schemas.openxmlformats.org/officeDocument/2006/relationships" name="Borrowings - Schedule of term l" sheetId="53" state="visible" r:id="rId53"/>
    <sheet xmlns:r="http://schemas.openxmlformats.org/officeDocument/2006/relationships" name="Other Liabilities (Details)" sheetId="54" state="visible" r:id="rId54"/>
    <sheet xmlns:r="http://schemas.openxmlformats.org/officeDocument/2006/relationships" name="Noncontrolling Interests (Detai" sheetId="55" state="visible" r:id="rId55"/>
    <sheet xmlns:r="http://schemas.openxmlformats.org/officeDocument/2006/relationships" name="Stockholders Equity (Deficit) (" sheetId="56" state="visible" r:id="rId56"/>
    <sheet xmlns:r="http://schemas.openxmlformats.org/officeDocument/2006/relationships" name="Share-Based Compensation - Narr" sheetId="57" state="visible" r:id="rId57"/>
    <sheet xmlns:r="http://schemas.openxmlformats.org/officeDocument/2006/relationships" name="Share-Based Compensation - Clas" sheetId="58" state="visible" r:id="rId58"/>
    <sheet xmlns:r="http://schemas.openxmlformats.org/officeDocument/2006/relationships" name="Share-Based Compensation - Intr" sheetId="59" state="visible" r:id="rId59"/>
    <sheet xmlns:r="http://schemas.openxmlformats.org/officeDocument/2006/relationships" name="Share-Based Compensation - Prof" sheetId="60" state="visible" r:id="rId60"/>
    <sheet xmlns:r="http://schemas.openxmlformats.org/officeDocument/2006/relationships" name="Share-Based Compensation - Unve" sheetId="61" state="visible" r:id="rId61"/>
    <sheet xmlns:r="http://schemas.openxmlformats.org/officeDocument/2006/relationships" name="Income Taxes (Details)"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Commitments, Contingencies an_5" sheetId="65" state="visible" r:id="rId65"/>
    <sheet xmlns:r="http://schemas.openxmlformats.org/officeDocument/2006/relationships" name="Commitments, Contingencies an_6" sheetId="66" state="visible" r:id="rId66"/>
    <sheet xmlns:r="http://schemas.openxmlformats.org/officeDocument/2006/relationships" name="Related Party Transactions - Na" sheetId="67" state="visible" r:id="rId67"/>
    <sheet xmlns:r="http://schemas.openxmlformats.org/officeDocument/2006/relationships" name="Related Party Transactions - Sc" sheetId="68" state="visible" r:id="rId68"/>
    <sheet xmlns:r="http://schemas.openxmlformats.org/officeDocument/2006/relationships" name="Segment Reporting (Details)" sheetId="69" state="visible" r:id="rId69"/>
    <sheet xmlns:r="http://schemas.openxmlformats.org/officeDocument/2006/relationships" name="Variable Interest Entities (Det" sheetId="70" state="visible" r:id="rId70"/>
    <sheet xmlns:r="http://schemas.openxmlformats.org/officeDocument/2006/relationships" name="Variable Interest Entities - Ba" sheetId="71" state="visible" r:id="rId71"/>
    <sheet xmlns:r="http://schemas.openxmlformats.org/officeDocument/2006/relationships" name="Variable Interest Entities - St" sheetId="72" state="visible" r:id="rId72"/>
    <sheet xmlns:r="http://schemas.openxmlformats.org/officeDocument/2006/relationships" name="Variable Interest Entities - _2" sheetId="73" state="visible" r:id="rId73"/>
    <sheet xmlns:r="http://schemas.openxmlformats.org/officeDocument/2006/relationships" name="Subsequent Events (Details)" sheetId="74" state="visible" r:id="rId74"/>
    <sheet xmlns:r="http://schemas.openxmlformats.org/officeDocument/2006/relationships" name="Uncategorized Items - gsky-2019" sheetId="75" state="visible" r:id="rId75"/>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9</t>
  </si>
  <si>
    <t>Apr. 30, 2019</t>
  </si>
  <si>
    <t>Document and Entity Information [Abstract]</t>
  </si>
  <si>
    <t>Entity Registrant Name</t>
  </si>
  <si>
    <t>GreenSky, Inc.</t>
  </si>
  <si>
    <t>Document Type</t>
  </si>
  <si>
    <t>10-Q</t>
  </si>
  <si>
    <t>Current Fiscal Year End Date</t>
  </si>
  <si>
    <t>--12-31</t>
  </si>
  <si>
    <t>Amendment Flag</t>
  </si>
  <si>
    <t>false</t>
  </si>
  <si>
    <t>Entity Central Index Key</t>
  </si>
  <si>
    <t>0001712923</t>
  </si>
  <si>
    <t>Entity Current Reporting Status</t>
  </si>
  <si>
    <t>Yes</t>
  </si>
  <si>
    <t>Entity Filer Category</t>
  </si>
  <si>
    <t>Non-accelerated Filer</t>
  </si>
  <si>
    <t>Document Period End Date</t>
  </si>
  <si>
    <t>Mar. 31,
		2019</t>
  </si>
  <si>
    <t>Document Fiscal Year Focus</t>
  </si>
  <si>
    <t>2019</t>
  </si>
  <si>
    <t>Document Fiscal Period Focus</t>
  </si>
  <si>
    <t>Q1</t>
  </si>
  <si>
    <t>Entity Common Stock, Shares Outstanding</t>
  </si>
  <si>
    <t>Entity Emerging Growth Company</t>
  </si>
  <si>
    <t>true</t>
  </si>
  <si>
    <t>Entity Small Business</t>
  </si>
  <si>
    <t>Entity Ex Transition Period</t>
  </si>
  <si>
    <t>CONDENSED CONSOLIDATED BALANCE SHEETS (Unaudited) - USD ($) $ in Thousands</t>
  </si>
  <si>
    <t>Dec. 31, 2018</t>
  </si>
  <si>
    <t>Assets</t>
  </si>
  <si>
    <t>Cash and cash equivalents</t>
  </si>
  <si>
    <t>Restricted cash</t>
  </si>
  <si>
    <t>Loan receivables held for sale, net</t>
  </si>
  <si>
    <t>Accounts receivable, net</t>
  </si>
  <si>
    <t>Related party receivables</t>
  </si>
  <si>
    <t>Property, equipment and software, net</t>
  </si>
  <si>
    <t>Operating lease right-of-use assets</t>
  </si>
  <si>
    <t>Deferred tax assets, net</t>
  </si>
  <si>
    <t>Other assets</t>
  </si>
  <si>
    <t>Total assets</t>
  </si>
  <si>
    <t>Liabilities</t>
  </si>
  <si>
    <t>Accounts payable</t>
  </si>
  <si>
    <t>Accrued compensation and benefits</t>
  </si>
  <si>
    <t>Other accrued expenses</t>
  </si>
  <si>
    <t>Finance charge reversal liability</t>
  </si>
  <si>
    <t>Term loan</t>
  </si>
  <si>
    <t>Tax receivable agreement liability</t>
  </si>
  <si>
    <t>Related party liabilities</t>
  </si>
  <si>
    <t>Operating lease liabilities</t>
  </si>
  <si>
    <t>Other liabilities</t>
  </si>
  <si>
    <t>Total liabilities</t>
  </si>
  <si>
    <t>Commitments, Contingencies and Guarantees (Note 13)</t>
  </si>
  <si>
    <t xml:space="preserve"> </t>
  </si>
  <si>
    <t>Equity (Deficit)</t>
  </si>
  <si>
    <t>Additional paid-in capital</t>
  </si>
  <si>
    <t>Retained earnings</t>
  </si>
  <si>
    <t>Treasury stock</t>
  </si>
  <si>
    <t>Noncontrolling interest</t>
  </si>
  <si>
    <t>Total equity (deficit)</t>
  </si>
  <si>
    <t>Total liabilities and equity (deficit)</t>
  </si>
  <si>
    <t>Class A common stock, par value $0.01 and 71,170,387 shares issued and 62,151,547 shares outstanding at March 31, 2019 and 59,197,863 shares issued and 54,504,902 shares outstanding at December 31, 2018</t>
  </si>
  <si>
    <t>Permanent equity</t>
  </si>
  <si>
    <t>Class B common stock, par value $0.001 and 119,187,862 and 128,549,555 shares issued and outstanding at March 31, 2019 and December 31, 2018, respectively</t>
  </si>
  <si>
    <t>CONDENSED CONSOLIDATED BALANCE SHEETS (Unaudited) (Parenthetical) - $ / shares</t>
  </si>
  <si>
    <t>Class A common stock</t>
  </si>
  <si>
    <t>Common stock, par value (in dollars per share)</t>
  </si>
  <si>
    <t>Common stock, issued (in shares)</t>
  </si>
  <si>
    <t>Common stock, outstanding (in shares)</t>
  </si>
  <si>
    <t>Class B common stock</t>
  </si>
  <si>
    <t>CONDENSED CONSOLIDATED STATEMENTS OF OPERATIONS (Unaudited) - USD ($) $ in Thousands</t>
  </si>
  <si>
    <t>Mar. 31, 2018</t>
  </si>
  <si>
    <t>Revenue</t>
  </si>
  <si>
    <t>Total revenue</t>
  </si>
  <si>
    <t>Costs and expenses</t>
  </si>
  <si>
    <t>Cost of revenue (exclusive of depreciation and amortization shown separately below)</t>
  </si>
  <si>
    <t>Compensation and benefits</t>
  </si>
  <si>
    <t>Sales and marketing</t>
  </si>
  <si>
    <t>Property, office and technology</t>
  </si>
  <si>
    <t>Depreciation and amortization</t>
  </si>
  <si>
    <t>General and administrative</t>
  </si>
  <si>
    <t>Related party expenses</t>
  </si>
  <si>
    <t>Total costs and expenses</t>
  </si>
  <si>
    <t>Operating profit</t>
  </si>
  <si>
    <t>Other income/(expense), net</t>
  </si>
  <si>
    <t>Interest and dividend income</t>
  </si>
  <si>
    <t>Interest expense</t>
  </si>
  <si>
    <t>Other gains/(losses)</t>
  </si>
  <si>
    <t>Total other income/(expense), net</t>
  </si>
  <si>
    <t>Income before income tax expense/(benefit)</t>
  </si>
  <si>
    <t>Income tax expense/(benefit)</t>
  </si>
  <si>
    <t>Net income</t>
  </si>
  <si>
    <t>Less: Net income attributable to noncontrolling interests</t>
  </si>
  <si>
    <t>Net income attributable to GreenSky, Inc.</t>
  </si>
  <si>
    <t>Earnings per share of Class A common stock</t>
  </si>
  <si>
    <t>Basic (in dollars per share)</t>
  </si>
  <si>
    <t>[1]</t>
  </si>
  <si>
    <t>Diluted (in dollars per share)</t>
  </si>
  <si>
    <t>Transaction fees</t>
  </si>
  <si>
    <t>Servicing and other</t>
  </si>
  <si>
    <t>Basic and diluted earnings per share of Class A common stock are not applicable prior to the initial public offering ("IPO") and related Reorganization Transactions (as defined in Note 1 to the Unaudited Condensed Consolidated Financial Statements). See Note 2 to the Unaudited Condensed Consolidated Financial Statements for the number of shares used in the computation of earnings per share of Class A common stock and the basis for the computation of earnings per share.</t>
  </si>
  <si>
    <t>CONDENSED CONSOLIDATED STATEMENTS OF CHANGES IN EQUITY (DEFICIT) (Unaudited) Statement - USD ($) $ in Thousands</t>
  </si>
  <si>
    <t>Total</t>
  </si>
  <si>
    <t>Additional Paid-in Capital</t>
  </si>
  <si>
    <t>Retained Earnings</t>
  </si>
  <si>
    <t>Noncontrolling Interest</t>
  </si>
  <si>
    <t>Class A common stockCommon stock</t>
  </si>
  <si>
    <t>Class A common stockAdditional Paid-in Capital</t>
  </si>
  <si>
    <t>Class A common stockTreasury stock</t>
  </si>
  <si>
    <t>Class B common stockCommon stock</t>
  </si>
  <si>
    <t>Class B common stockAdditional Paid-in Capital</t>
  </si>
  <si>
    <t>Members' equity, beginning balance at Dec. 31, 2017</t>
  </si>
  <si>
    <t>Increase (Decrease) in Stockholders' Equity</t>
  </si>
  <si>
    <t>Distributions</t>
  </si>
  <si>
    <t>Share-based compensation</t>
  </si>
  <si>
    <t>Equity-based payments to non-employees</t>
  </si>
  <si>
    <t>Class A common stock option exercises (in shares)</t>
  </si>
  <si>
    <t>Members' equity, ending balance at Mar. 31, 2018</t>
  </si>
  <si>
    <t>Redeemable preferred units at Dec. 31, 2017</t>
  </si>
  <si>
    <t>Redeemable preferred units at Mar. 31, 2018</t>
  </si>
  <si>
    <t>Beginning balance (in shares) at Dec. 31, 2018</t>
  </si>
  <si>
    <t>Beginning balance at Dec. 31, 2018</t>
  </si>
  <si>
    <t>Issuance of unvested Class A common stock awards (in shares)</t>
  </si>
  <si>
    <t>Issuance of unvested Class A common stock awards</t>
  </si>
  <si>
    <t>Class A common stock option exercises</t>
  </si>
  <si>
    <t>Class B common stock exchanges (in shares)</t>
  </si>
  <si>
    <t>Class B common stock exchanges</t>
  </si>
  <si>
    <t>Class B warrant exercises (in shares)</t>
  </si>
  <si>
    <t>Class B warrant exercises</t>
  </si>
  <si>
    <t>Forfeited share-based compensation awards (in shares)</t>
  </si>
  <si>
    <t>Treasury stock purchases (in shares)</t>
  </si>
  <si>
    <t>Treasury stock purchases</t>
  </si>
  <si>
    <t>Tax adjustments</t>
  </si>
  <si>
    <t>Impact of noncontrolling interest on change in ownership during period</t>
  </si>
  <si>
    <t>Ending balance (in shares) at Mar. 31, 2019</t>
  </si>
  <si>
    <t>Ending balance at Mar. 31, 2019</t>
  </si>
  <si>
    <t>CONDENSED CONSOLIDATED STATEMENTS OF CASH FLOWS (Unaudited) - USD ($)</t>
  </si>
  <si>
    <t>Cash flows from operating activities</t>
  </si>
  <si>
    <t>Adjustments to reconcile net income to net cash provided by operating activities</t>
  </si>
  <si>
    <t>Share-based compensation expense</t>
  </si>
  <si>
    <t>Operating lease liability payments</t>
  </si>
  <si>
    <t>Amortization of debt related costs</t>
  </si>
  <si>
    <t>Fair value change in assets and liabilities</t>
  </si>
  <si>
    <t>Original issuance discount on term loan payment</t>
  </si>
  <si>
    <t>Deferred tax expense/(benefit)</t>
  </si>
  <si>
    <t>Changes in assets and liabilities:</t>
  </si>
  <si>
    <t>(Increase)/decrease in loan receivables held for sale</t>
  </si>
  <si>
    <t>(Increase)/decrease in accounts receivable</t>
  </si>
  <si>
    <t>(Increase)/decrease in related party receivables</t>
  </si>
  <si>
    <t>(Increase)/decrease in other assets</t>
  </si>
  <si>
    <t>Increase/(decrease) in accounts payable</t>
  </si>
  <si>
    <t>Increase/(decrease) in finance charge reversal liability</t>
  </si>
  <si>
    <t>Increase/(decrease) in related party liabilities</t>
  </si>
  <si>
    <t>Increase/(decrease) in other liabilities</t>
  </si>
  <si>
    <t>Net cash provided by operating activities</t>
  </si>
  <si>
    <t>Cash flows from investing activities</t>
  </si>
  <si>
    <t>Purchases of property, equipment and software</t>
  </si>
  <si>
    <t>Net cash used in investing activities</t>
  </si>
  <si>
    <t>Cash flows from financing activities</t>
  </si>
  <si>
    <t>Proceeds from term loan</t>
  </si>
  <si>
    <t>Repayments of term loan</t>
  </si>
  <si>
    <t>Member distributions</t>
  </si>
  <si>
    <t>Purchases of treasury stock</t>
  </si>
  <si>
    <t>Payment of equity transaction expenses</t>
  </si>
  <si>
    <t>Payment of taxes on Class B common stock exchanges</t>
  </si>
  <si>
    <t>Proceeds from option exercises</t>
  </si>
  <si>
    <t>Payment of option exercise taxes</t>
  </si>
  <si>
    <t>Net cash provided by/(used in) financing activities</t>
  </si>
  <si>
    <t>Net increase/(decrease) in cash and cash equivalents and restricted cash</t>
  </si>
  <si>
    <t>Cash and cash equivalents and restricted cash at beginning of period</t>
  </si>
  <si>
    <t>Cash and cash equivalents and restricted cash at end of period</t>
  </si>
  <si>
    <t>Supplemental non-cash financing activities</t>
  </si>
  <si>
    <t>Equity transaction costs accrued but not paid</t>
  </si>
  <si>
    <t>Distributions accrued but not paid</t>
  </si>
  <si>
    <t>Treasury stock traded but not settled</t>
  </si>
  <si>
    <t>Organization, Summary of Significant Accounting Policies and New Accounting Standards</t>
  </si>
  <si>
    <t>Organization, Consolidation and Presentation of Financial Statements [Abstract]</t>
  </si>
  <si>
    <t>Organization, Summary of Significant Accounting Policies and New Accounting Standards Organization Unless the context requires otherwise, "we", "us", "our", "GreenSky" and "the Company" refer to the business of GreenSky, Inc. and its subsidiaries. "Bank Partners" are defined as federally insured banks that originate loans under the GreenSky program and any other lenders with respect to those loans. We are a leading technology company Powering Commerce at the Point of Sale SM . Our platform is powered by a proprietary technology infrastructure that facilitates merchant sales, while reducing the friction and improving the economics associated with a consumer making a purchase and a bank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March 31, 2019 , the Company had an economic interest in GS Holdings of 34.0% , after adjusting for unvested units. The Company consolidates the financial results of GS Holdings and reports a noncontrolling interest in its Unaudited Condensed Consolidated Financial Statements representing the GS Holdings interests held by Continuing LLC Members. Summary of Significant Accounting Policies Basis of Presentation The Unaudited Condensed Consolidated Financial Statements were prepared in accordance with the rules and regulations of the U.S. Securities and Exchange Commission ("SEC") for interim financial statements. We condensed or omitted certain notes and other information from the interim financial statements presented in this Quarterly Report on Form 10-Q. Therefore, these interim statements should be read in conjunction with the GreenSky, Inc. 2018 Form 10-K filed with the SEC on March 15, 2019.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8 ,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months ended March 31, 2019 are not necessarily indicative of results expected for the full year. 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based compensation and income taxes. In developing estimates and assumptions, management uses all available information; however, actual results could materially differ from those estimates and assumptions. Cash and Cash Equivalents and Restricted Cash 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March 31, 2019 2018 Cash and cash equivalents $ 267,798 $ 277,501 Restricted cash 174,860 141,677 Cash and cash equivalents and restricted cash in Unaudited Condensed Consolidated Statements of Cash Flows $ 442,658 $ 419,178 Revenue Recognition Disaggregated revenue Revenue disaggregated by type of service was as follows for the periods presented: Three Months Ended 2019 2018 Merchant fees $ 74,094 $ 59,365 Interchange fees 9,954 11,575 Transaction fees 84,048 70,940 Servicing fees 19,633 14,331 Other (1) 19 55 Servicing and other 19,652 14,386 Total revenue $ 103,700 $ 85,326 (1)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 We have no remaining performance obligations as of March 31, 2019 . No assets were recognized from the costs to obtain or fulfill a contract with a customer as of March 31, 2019 or December 31, 2018 . V olume-based price concessions to merchants and other channel partners that were netted against the gross transaction price were $ 5,908 and $ 4,593 during the three months ended March 31, 2019 and 2018 , respectively. We recognized bad debt expense arising from our contracts with customers of $ 209 and $ 777 during the three months ended March 31, 2019 and 2018 , respectively, which is recorded within general and administrative expense in our Unaudited Condensed Consolidated Statements of Operations. Recently Adopted Accounting Standards Leases In February 2016, the FASB issued ASU 2016-02, which required the recognition of right-of-use ("ROU") assets and lease liabilities for operating leases with terms greater than 12 months on our Unaudited Condensed Consolidated Balance Sheets. Presentation of leases within our Unaudited Condensed Consolidated Statements of Operations and Unaudited Condensed Consolidated Statements of Cash Flows was generally consistent with the prior lease accounting guidance codified in ASC 840, Leases . In July 2018, the FASB issued ASU 2018-11, which provided an additional (and optional) transition method to adopt ASU 2016-02 by applying its provisions at the adoption date and recognizing a cumulative-effect adjustment to the opening balance of retained earnings in the period of adoption, rather than applying the provisions at the beginning of the earliest period presented in the financial statements. We adopted the standard as of January 1, 2019 with the transition method outlined in ASU 2018-11, recognizing a cumulative-effect adjustment to retained earnings as of that date. Comparative periods continue to be presented and disclosed in accordance with legacy guidance in ASC 840. We applied the practical expedients permitted under the transition guidance outlined in ASU 2018-11, which permitted us to not reassess the following: (i) whether any expired or existing contracts are or contain a lease, (ii) the lease classification for any expired or existing leases, and (iii) initial direct costs for any existing leases. As a result of adopting this standard, we recorded a ROU asset of $ 11.3 million, a lease liability of $ 14.1 million and an immaterial cumulative-effect adjustment to equity as of January 1, 2019. Our adoption of this standard did not have any impact on our Unaudited Condensed Consolidated Statements of Operations. See Note 13 for additional lease disclosures.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within the scope of ASC 718. Consistent with the accounting requirement for employee share-based payment awards, non-employee share-based payment awards within the scope of ASC 718 are measured at grant-date fair value of the equity instruments, and the requirement to reassess classification of non-employee share-based payment awards upon vesting is eliminated. Our adoption of this standard on January 1, 2019 did not have any impact on our Unaudited Condensed Consolidated Financial Statements. Accounting Standards Issued, But Not Yet Adopted Measurement of credit losses on financial instruments In June 2016, the FASB issued ASU 2016-13, which is intended to better align the timing of recognition of credit losses on financial instruments with management’s expectations. The standard requires a financial asset (or group of financial assets) measured at amortized cost to be presented at the net amount expected to be collected. Management must determine expected credit losses for all financial instruments held at the reporting date based on relevant information about past events, including historical experience, current conditions and reasonable and supportable forecasts, the latter of which broadens current guidance. The standard requires enhanced disclosures to help investors and other financial statement users to better understand the significant estimates and judgments used in estimating credit losses. The standard is effective for us on January 1, 2020, with early adoption permitted. The majority of this standard's provisions must be applied using a modified retrospective approach. We are currently evaluating the potential impact of adopting this standard.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1) the expense related to the capitalized implementation costs and the fees associated with the hosting element (service) of the arrangement on the statement of operations, (2) the capitalized implementation costs and any prepayment for the fees of the associated hosting arrangement on the balance sheet, and (3) the payments for capitalized implementation costs and the payments made for fees associated with the hosting element in the statement of cash flows. The standard is effective for us on January 1, 2020, with early adoption permitted, and should be applied either retrospectively or prospectively to all implementation costs incurred after the date of adoption. We are refining our inventory of existing cloud computing arrangements to identify hosting arrangements that are service contracts and will evaluate how to account for the implementation costs of such arrangements.</t>
  </si>
  <si>
    <t>Earnings per Share</t>
  </si>
  <si>
    <t>Earnings Per Share [Abstract]</t>
  </si>
  <si>
    <t>Earnings per Share 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Prior to the IPO, the GS Holdings membership structure included Class A, B, and C Units and Profits Interests. The Company analyzed the calculation of earnings per unit for periods prior to the IPO and determined that it resulted in values that would not be meaningful to the users of these Unaudited Condensed Consolidated Financial Statements. Therefore, earnings per share information has not been presented for the three months ended March 31, 2018 . The following table sets forth reconciliations of the numerators and denominators used to compute basic and diluted earnings per share of Class A common stock for the three months ended March 31, 2019 . Three Months Ended March 31, 2019 Numerator: Income before income tax expense $ 6,806 Less: Net income attributable to noncontrolling interests 4,502 Less: Income tax expense/(benefit) (595 ) Net income attributable to GreenSky, Inc. – basic $ 2,899 Add: Reallocation of net income attributable to noncontrolling interests from the assumed exchange of common units of GS Holdings for Class A common stock 4,502 Less: Income tax expense/(benefit) on reallocation of net income attributable to noncontrolling interests (1) (1,367 ) Net income attributable to GreenSky, Inc. – diluted $ 8,768 Denominator: Weighted average shares of Class A common stock outstanding – basic 57,946,943 Add: Dilutive effects as shown separately below Holdco Units exchangeable for Class A common stock 122,872,400 Class A common stock options 2,918,972 Holdco warrants exchangeable for Class A common stock 328,031 Unvested Class A common stock (2) 126,995 Weighted average shares of Class A common stock outstanding – diluted 184,193,341 Earnings per share of Class A common stock outstanding – basic $ 0.05 Earnings per share of Class A common stock outstanding – diluted (3) $ 0.05 (1) We assumed an effective tax rate of (28.8)% , which represents the effective tax rate on the consolidated GreenSky, Inc. entity inclusive of the income taxes on the portion of GS Holdings' earnings that are attributable to noncontrolling interests. The tax benefit includes the year to date tax benefit of warrant exercises and stock-based compensation deductions. (2) Includes both unvested Class A common stock issued as part of the Reorganization Transactions and unvested Class A common stock awards issued subsequent to the Reorganization Transactions. (3) Our calculation of diluted earnings per share excludes 2,885,041 Class A common stock options, 637,097 unvested Holdco Unit awards and 1,589,999 unvested Class A common stock awards for the three months ended March 31, 2019 , as their inclusion would have been anti-dilutive.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presented.</t>
  </si>
  <si>
    <t>Fair Value of Assets and Liabilities</t>
  </si>
  <si>
    <t>Fair Value Disclosures [Abstract]</t>
  </si>
  <si>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 Note 7 and Note 8 for additional information on these assets and liabilities. Level March 31, 2019 December 31, 2018 Carrying Fair Value Carrying Fair Value Assets: Cash and cash equivalents (1) 1 $ 267,798 $ 267,798 $ 303,390 $ 303,390 Loan receivables held for sale, net (2) 2 1,999 2,432 2,876 3,552 Liabilities: Finance charge reversal liability (3) 3 $ 149,598 $ 149,598 $ 138,589 $ 138,589 Servicing liabilities (3) 3 3,197 3,197 3,016 3,016 Term loan (1) 2 386,243 395,115 386,822 386,234 (1) Disclosed, but not carried, at fair value.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2) Measured at fair value on a nonrecurring basis. (3) Measured and carried at fair value on a recurring basis. Servicing liabilities are presented within other liabilities in the Unaudited Condensed Consolidated Balance Sheets. The cash flow impacts of our liabilities that are measured at fair value on a recurring basis are included within net cash provided by operating activities in the Unaudited Condensed Consolidated Statements of Cash Flow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Loan receivables held for sale are recorded in the Unaudited Condensed Consolidated Balance Sheets at the lower of cost or fair value and, therefore, are measured at fair value on a nonrecurring basis. For our loan receivables held for sale, fair value approximates par value, as we have consistently sold loans for the full current balance in historical and current period transactions with our Bank Partners. Loan receivables held for sale are classified within Level 2 of the fair value hierarchy, as the primary component of the price is obtained from observable values of loan receivables with similar terms and characteristics as the loan receivables sold to our Bank Partners. We have the ability to access this market, and it is the market into which these loan receivables are typically sold. Finance charge reversals Our Bank Partners offer certain loan products that have a feature whereby the account holder is provided a promotional period to repay the loan principal balance in full without incurring a finance charge. For these loan products, we bill interest each month throughout the promotional period and, under the terms of the contracts with our Bank Partners, we are obligated to pay this billed interest to the Bank Partners if an account holder repays the loan balance in full within the promotional period. Therefore, the monthly process of billing interest on deferred loan products triggers a potential future finance charge reversal ("FCR") liability for the Company.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The FCR liability is carried at fair value on a recurring basis in the Unaudited Condensed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Three Months Ended 2019 2018 Beginning balance $ 138,589 $ 94,148 Receipts (1) 32,123 28,093 Settlements (2) (59,879 ) (42,838 ) Fair value changes recognized in cost of revenue (3) 38,765 21,510 Ending balance $ 149,598 $ 100,913 (1) Represents cash received from deferred payment loans during the promotional period (referred to as incentive payments), cash received from recoveries on previously charged-off Bank Partner loans, and the proceeds received from transferring our rights to Charged-Off Receivables (as defined below)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 Our estimated reversal rate for billed interest on deferred loan products is the significant unobservable input used to value the Level 3 FCR liability. As we have expanded our deferred loan products and as our historical experience with these products has progressed, management has developed more specific reversal rates for categories of deferred loan products based on the length of the interest-free promotional period (ranging from 6 to 24 months), whether or not loan principal payments were required to be paid during the interest-free promotional period, and the industry vertical (home improvement or elective healthcare). This has resulted in incremental increases in the number of reversal rate assumptions used to value the FCR liability. The overall decrease in reversal rates is primarily attributable to lower reversal rate experience on loans within the elective healthcare industry vertical. The following table presents the ranges and weighted averages of our estimated reversal rates as of the dates indicated. Reversal rate March 31, 2019 December 31, 2018 Range 60.0% - 97.0% 70.0% - 97.3% Weighted average 87.8 % 88.2 % The weighted averages in the above table were calculated by first determining the percentage of the reporting date FCR liability attributable to each category of deferred loan products for which a reversal rate assumption i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Charged-off receivables Periodically, we transfer our rights to previously charged-off loan receivables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on behalf of the third parties and Bank Partners that purchased the Charged-Off Receivables. The proceeds from transfers of Charged-Off Receivables attributable to Bank Partner loans are recognized on a collected basis as reductions to cost of revenue, which reduces the fair value adjustment to the FCR liability in the period of transfer. The following table presents details of Charged-Off Receivables transfers during the periods indicated. Aggregate Unpaid Balance Proceeds Bank Partner loans Loan receivables held for sale Total (1) Bank Partner loans Loan receivables held for sale Total Three Months Ended March 31, 2019 $ 53,652 $ 667 $ 54,319 $ 7,355 $ 91 $ 7,446 Three Months Ended March 31, 2018 37,426 1,159 38,585 4,979 154 5,133 (1) During the three months ended March 31, 2019 and 2018 , $5,160 and $3,219 , respectively, of the aggregate unpaid balance on cumulative transferred Charged-Off Receivables were recovered through our servicing efforts on behalf of our Charged-Off Receivables investors. Servicing liabilities We elected the fair value method to account for our servicing liabilities to more appropriately reflect the value of the obligation in our Unaudited Condensed Consolidated Financial Statements. As a result of this election, our servicing liabilities are carried at fair value on a recurring basis within other liabilities in the Unaudited Condensed Consolidated Balance Sheets and are estimated using a discounted cash flow model. Servicing liabilities are classified within Level 3 of the fair value hierarchy, as the primary component of the fair value is obtained from unobservable inputs based on peer market data, reasonably adjusted for assumptions that would be used by market participants to service our transferred Charged-Off Receivables portfolios, for which market data is not available. Changes in the fair value of our servicing liabilities are recorded within other gains/(losses) in the Unaudited Condensed Consolidated Statements of Operations. Significant assumptions used in valuing our servicing liabilities were as follows: • Cost of servicing: The cost of servicing represents the servicing rate a willing market participant would require to service loans with similar characteristics as the Charged-Off Receivables. • Discount rate: The discount rate reflects the time value of money adjusted for a risk premium and is within an observable range based on peer market data. • Recovery period: Our recovery period was determined based on a reasonable recovery period for loans of these sizes and characteristics based on historical experience. We assumed that collection efforts for these loans will cease after five years, and the run-off of the portfolio will follow a straight-line methodology, adjusted for actual cash recoveries over time. The following table reconciles the beginning and ending fair value measurements of our servicing liabilities associated with transferring our rights to Charged-Off Receivables during the periods presented. Three Months Ended 2019 2018 Beginning balance $ 3,016 $ 2,071 Initial obligation from transfer of Charged-Off Receivables (1) 651 461 Fair value changes recognized in other gains/(losses) Change in inputs or assumptions used in the valuation model — — Other changes in fair value (1)(2) (470 ) (345 ) Ending balance $ 3,197 $ 2,187 (1) Recognized in other gains/(losses) in the Unaudited Condensed Consolidated Statements of Operations. (2) Represents the reduction of our servicing liabilities due to the passage of time and collection of loan payments. The following table presents quantitative information about the significant unobservable inputs used to value the Level 3 servicing liabilities as of the dates presented. Input March 31, 2019 December 31, 2018 Range Weighted Average Range Weighted Average Cost of servicing (basis points) 62.5 62.5 62.5 62.5 Discount rate 18.0 % 18.0 % 18.0 % 18.0 % Recovery period (years) 3.3 - 4.9 4.3 3.6 - 4.9 4.3 The recovery period is weighted by the unpaid balance of previously transferred Charged-Off Receivables as of March 31, 2019 and December 31, 2018 . The recovery period reflects the length of time over which we expect to perform servicing activities and has an inverse correlation with the amount by which the servicing liability is reduced each reporting period. As such, a significant increase or decrease in the expected recovery period could have resulted in higher or lower, respectively, servicing liabilities. A significant increase or decrease in the market cost of servicing could have resulted in significantly higher or lower, respectively, servicing liabilities as of March 31, 2019 and December 31, 2018 . We only use one cost of servicing assumption; therefore, the weighted average only includes a singular basis points cost of servicing. Finally, a significant increase or decrease in the discount rate could have resulted in lower or higher, respectively, servicing liabilities as of March 31, 2019 and December 31, 2018 . The discount rate impact on our servicing liabilities is much less compared to the recovery period and cost of servicing assumptions. We only use one discount rate assumption; therefore, the weighted average only includes a singular discount rate. Financial Guarantee Under the terms of the contracts with our Bank Partners, we provide limited protection in the event of excessive Bank Partner portfolio credit losses and record a financial guarantee liability at fair value based on historical experience and the amount of current customer delinquencies expected to convert into Bank Partner portfolio credit losses. See Note 13 for additional information.</t>
  </si>
  <si>
    <t>Loan Receivables Held for Sale</t>
  </si>
  <si>
    <t>Receivables [Abstract]</t>
  </si>
  <si>
    <t>Loan Receivables Held for Sale The following table summarizes the activity in the balance of loan receivables held for sale, net at lower of cost or fair value during the periods indicated. Three Months Ended 2019 2018 Beginning balance $ 2,876 $ 73,606 Additions 65,716 1,170 Proceeds from sales and customer payments (1) (66,230 ) (5,854 ) Decrease/(increase) in valuation allowance 243 (221 ) Transfers (2) 74 (408 ) Write offs and other (3) (680 ) (1,002 ) Ending balance $ 1,999 $ 67,291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losses) in the Unaudited Condensed Consolidated Statements of Operations. On March 27, 2019, we sold loan receivables held for sale to a Bank Partner in the amount of $63,673 . We had no sales of loan receivables held for sale during the three months ended March 31, 2018.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9 and $17 during the three months ended March 31, 2019 and 2018 , respectively. Recoveries of principal and finance charges and fees on previously written off loan receivables held for sale are recognized on a collected basis as other gains and interest income, respectively, in the Unaudited Condensed Consolidated Statements of Operations. Separately, during the three months ended March 31, 2019 and 2018 , write offs and other were reduced by $91 and $154 , respectively, related to cash proceeds received from transferring our rights to Charged-Off Receivables attributable to loan receivables held for sale. The cash proceeds received were recorded within other income/(expense), net in the Unaudited Condensed Consolidated Statements of Operations. The following table presents activities associated with our loan receivable sales and servicing activities during the periods indicated. Three Months Ended 2019 2018 Gain/(loss) on sold loan receivables held for sale $ — $ — Cash Flows Sales of loans $ 63,673 $ — Servicing fees 686 566 The following table presents information as of the dates indicated about the principal balances of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March 31, 2019 December 31, 2018 Total principal balance $ 391,528 $ 357,060 Delinquent loans (unpaid principal balance) 20,336 23,385 Three Months Ended 2019 2018 Net charge-offs (unpaid principal balance) $ 3,800 $ 2,925 Accounts Receivable Accounts receivable consisted of the following as of the dates indicated. Accounts Receivable, Gross Allowance for Losses Accounts Receivable, Net March 31, 2019 Transaction related $ 17,763 $ (208 ) $ 17,555 Servicing related 518 — 518 Total $ 18,281 $ (208 ) $ 18,073 December 31, 2018 Transaction related $ 14,704 $ (168 ) $ 14,536 Servicing related 864 — 864 Total $ 15,568 $ (168 ) $ 15,400</t>
  </si>
  <si>
    <t>Accounts Receivable</t>
  </si>
  <si>
    <t>Property, Equipment and Software</t>
  </si>
  <si>
    <t>Property, Plant and Equipment [Abstract]</t>
  </si>
  <si>
    <t xml:space="preserve"> Property, Equipment and Software Property, equipment and software were as follows as of the dates indicated. March 31, 2019 December 31, 2018 Furniture $ 2,815 $ 2,813 Leasehold improvements 4,405 4,171 Computer hardware 2,791 2,923 Software 10,331 8,344 Total property, equipment and software, at cost 20,342 18,251 Less: accumulated depreciation (5,126 ) (5,462 ) Less: accumulated amortization (3,060 ) (2,557 ) Total property, equipment and software, net $ 12,156 $ 10,232</t>
  </si>
  <si>
    <t>Borrowings</t>
  </si>
  <si>
    <t>Debt Disclosure [Abstract]</t>
  </si>
  <si>
    <t>Borrowings Credit Agreement In August 2017, we entered into a $450.0 million credit agreement (“Credit Agreement”), which provided for a $350.0 million term loan (“original term loan”) maturing on August 25, 2024 and a $100.0 million revolving loan facility maturing on August 25, 2022. The net proceeds from the term loan of $338.6 million , along with $7.9 million of cash, were set aside for a subsequent $346.5 million payment (which is occurring in stages) to certain equity holders and a related party. With the exception of the payments to the related party, which are related party expenses, the payments were accounted for as distributions. During the three months ended March 31, 2019 , we made distributions of $ 1.0 million and no payments to the related party. The remaining reserved payment of $4.5 million as of March 31, 2019 was included within other liabilities and related party liabilities in the Unaudited Condensed Consolidated Balance Sheets. As of March 31, 2019 and December 31, 2018 , we had no borrowings under the revolving loan facility. Amended Credit Agreement In March 2018, we amended certain terms of our Credit Agreement ("Amended Credit Agreement"). The term loan and revolving loan facility under the Amended Credit Agreement are collectively referred to as the "Credit Facility." The Amended Credit Agreement replaced the original term loan with a $400.0 million term loan (“modified term loan”) and extended the maturity date to March 29, 2025. Further, the interest margin on the modified term loan was reduced to 3.25% per annum. We contemporaneously settled the outstanding principal balance on the original term loan of $349.1 million with the issuance of the $400.0 million modified term loan. The net proceeds from the modified term loan were used to provide for distributions to certain equity holders and a related party prior to the Company's IPO. During the three months ended March 31, 2019 , we made distributions of $ 0.2 million and no payments to the related party. The remaining reserved payment of $1.6 million as of March 31, 2019 was included within other liabilities and related party liabilities in the Unaudited Condensed Consolidated Balance Sheets. See Note 14 for further discussion of related party transactions. When our first lien net leverage ratio is above 1.50 to 1.00 , we are subject to a quarterly commitment fee at a per annum rate of 0.50% on the daily unused amount of the revolving loan facility, inclusive of the aggregate amount available to be drawn under letters of credit, of which $10.0 million was available, but unused, as of March 31, 2019 . This rate is reduced to 0.375% for any quarterly period in which our first lien net leverage ratio is equal to or below 1.50 to 1.00 . During the three months ended March 31, 2019 and 2018 , we recognized $94 and $125 , respectively, of commitment fees within interest expense in the Unaudited Condensed Consolidated Statements of Operations. Key details of the term loan are as follows: March 31, 2019 December 31, 2018 Term loan, face value (1) $ 396,000 $ 397,000 Unamortized debt discount (2) (3,574 ) (3,728 ) Unamortized debt issuance costs (2) (6,183 ) (6,450 ) Term loan $ 386,243 $ 386,822 (1) The principal balance of the term loan is scheduled to be repaid on a quarterly basis at an amortization rate of 0.25% per quarter through December 31, 2024, with the balance due at maturity. (2) For the three months ended March 31, 2019 and 2018 , debt discount of $154 and $128 , respectively, and debt issuance costs of $267 and $289 , respectively, were amortized into interest expense in the Unaudited Condensed Consolidated Statements of Operations. Covenants We were in compliance with all covenants, both financial and non-financial, as of March 31, 2019 and December 31, 2018 .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t>
  </si>
  <si>
    <t>Other Liabilities</t>
  </si>
  <si>
    <t>Other Liabilities Disclosure [Abstract]</t>
  </si>
  <si>
    <t>Other Liabilities The following table details the components of other liabilities in the Unaudited Condensed Consolidated Balance Sheets as of the dates indicated. March 31, 2019 December 31, 2018 Transaction processing liabilities $ 15,697 $ 4,958 Servicing liabilities (1) 3,197 3,016 Distributions payable (2) 8,247 10,066 Tax related liabilities (3) 4,736 4,412 Deferred lease liabilities (4) — 2,489 Accruals and other liabilities 12,525 10,736 Total other liabilities $ 44,402 $ 35,677 (1) We elected the fair value method to account for our servicing liabilities. Refer to Note 3 for additional information on servicing liabilities. (2) Related party distributions payable are not included in this balance, but rather are included within related party liabilities. (3) Tax related liabilities include a liability for uncertain tax positions and certain taxes payables related to the Reorganization Transactions. Refer to Note 12 for additional information on tax related liabilities. (4) Deferred lease liabilities were calculated in accordance with legacy lease guidance in ASC 840, Leases, for the amount presented as of December 31, 2018 . Under the new lease guidance codified in ASC 842, Leases, which we adopted on January 1, 2019, we recorded operating lease liabilities separately on the Unaudited Condensed Consolidated Balance Sheet as of March 31, 2019 . See Note 1 and Note 13 for additional information on our lease accounting.</t>
  </si>
  <si>
    <t>Noncontrolling Interests</t>
  </si>
  <si>
    <t>Noncontrolling Interest [Abstract]</t>
  </si>
  <si>
    <t>Noncontrolling Interests 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ll result in a change in ownership and reduce or increase the amount recorded as noncontrolling interest and increase or decrease additional paid-in capital when GS Holdings has positive or negative net assets, respectively. As of March 31, 2019 , GreenSky, Inc. had 62,151,547 shares of Class A common stock outstanding, which resulted in an equivalent amount of ownership of Holdco Units. Adjusted for unvested Holdco Units, GreenSky, Inc. had a 34.0% economic ownership interest in GS Holdings as of March 31, 2019 .</t>
  </si>
  <si>
    <t>Stockholders Equity (Deficit)</t>
  </si>
  <si>
    <t>Equity [Abstract]</t>
  </si>
  <si>
    <t xml:space="preserve"> Equity (Deficit) Treasury Stock As of March 31, 2019 , there were 9,018,839 shares of Class A common stock held in treasury, including purchases of 8,962,655 shares of Class A common stock at a cost of $94.8 million and 56,184 shares associated with forfeited restricted Class A common stock awards. There were no reissuances of treasury shares during the three months ended March 31, 2019 . Warrant Exercises In January 2019, a warrant issued in January 2014 for 1,304,640 Holdco Units was fully exercised on a cashless basis, which resulted in the issuance of 1,180,163 Holdco Units and an equal number of shares of Class B common stock. Distributions During the three months ended March 31, 2019 and 2018 , we paid tax distributions of $ 0.9 million and $ 18.1 million, respectively. In May 2018, we declared a special operating distribution of $ 26.2 million, of which $ 0.1 million was paid in cash during the three months ended March 31, 2019 . The remaining portion of the declared distribution will be paid in stages upon vesting events and is recorded within related party liabilities ($ 0.2 million) and other liabilities ($ 0.8 million) in the Unaudited Condensed Consolidated Balance Sheets as of March 31, 2019 . In December 2017, we declared a $ 160.0 million special cash distribution to GS Holdings unit holders and holders of profits interests. During the three months ended March 31, 2019 , we made distributions of $ 0.5 million. The remaining unpaid portion of the declared distribution of $ 2.0 million as of March 31, 2019 is recorded within other liabilities in the Unaudited Condensed Consolidated Balance Sheets. See Note 7 for discussion of distributions using the proceeds from our borrowings and see Note 14 for discussion of unpaid distributions owed to related parties.</t>
  </si>
  <si>
    <t>Share-Based Compensation</t>
  </si>
  <si>
    <t>Disclosure of Compensation Related Costs, Share-based Payments [Abstract]</t>
  </si>
  <si>
    <t>Share-Based Compensation Historical information prior to the Reorganization Transactions has been restated below to account for a 10 to 1 stock split that occurred immediately prior to the IPO in connection with the Reorganization Transactions. Information presented for the three months ended March 31, 2019 represents activity subsequent to the Reorganization Transactions and IPO, and information presented for the three months ended March 31, 2018 represents activity prior to the Reorganization Transactions and IPO. We recorded share-based compensation expense of $2,665 and $1,001 for the three months ended March 31, 2019 and 2018 , respectively, which is included within compensation and benefits expense in the Unaudited Condensed Consolidated Statements of Operations. Class A Common Stock Options Class A common stock option ("Options") activity was as follows during the periods indicated: Three Months Ended Three Months Ended Number of Options Weighted Average Exercise Price Number of Options Outstanding at beginning of period 8,053,292 $ 5.25 9,821,890 Granted (1) 1,290,012 12.55 340,000 Exercised (2) (267,507 ) 1.63 — Forfeited (42,000 ) 13.30 (250,000 ) Outstanding at end of period (3) 9,033,797 6.36 9,911,890 Exercisable at end of period (3)(4) 5,489,403 $ 2.04 7,346,430 (1) Weighted average grant date fair value of Options granted during the three months ended March 31, 2019 and 2018 was $3.80 and $4.88 , respectively. (2) The total intrinsic value of Options exercised, which is defined as the amount by which the market value of the stock on the date of exercise exceeds the exercise price, during the three months ended March 31, 2019 was $1,715 . Employees paid $174 during the three months ended March 31, 2019 to the Company to exercise Options, which resulted in the issuance of 23,004 shares of Class A common stock. In addition, the Company paid withholding taxes of $576 during the three months ended March 31, 2019 related to cashless Option exercises, which resulted in the issuance of 104,423 shares of Class A common stock. There were no Options exercised during the three months ended March 31, 2018 . (3) The aggregate intrinsic value and weighted average remaining contractual terms of Options outstanding and Options exercisable were as follows as of the date indicated: March 31, 2019 Aggregate intrinsic value (in millions) Options outstanding $ 35.8 Options exercisable $ 31.9 Weighted average remaining term (in years) Options outstanding 6.0 Options exercisable 4.2 (4) The total fair value, based on grant date fair value, of Options that vested during the three months ended March 31, 2019 and 2018 was $ 444 and $ 166 , respectively. Profits Interests As part of the Reorganization Transactions, profits interests were replaced with Holdco Units, which remain subject to the same service vesting requirements as the original profits interests. Therefore, there was no profits interests activity during the three months ended March 31, 2019 . Profits interests activity was as follows during the period indicated: Three Months Ended Number of Profits Interests Outstanding at beginning of period 14,061,530 Granted (1) 2,920,000 Forfeited (800,000 ) Outstanding at end of period (2) 16,181,530 (1) Weighted average grant date fair value of profits interests granted during the three months ended March 31, 2018 was $4.47 . (2) The total fair value based on grant date fair value of profits interests that vested during the three months ended March 31, 2018 was $57 . Unvested Holdco Units As part of the Reorganization Transactions and IPO, outstanding profits interests in GS Holdings were converted into vested and unvested Holdco Units based on the prevailing profits interests thresholds and the IPO price of $23.00 per share. The converted Holdco Units remain subject to the same service vesting requirements as the original profits interests and are not subject to post-vesting restrictions. Unvested Holdco Units activity was as follows during the period indicated: Three Months Ended Number of Holdco Units Weighted Average Grant Date Fair Value Unvested at beginning of period 2,514,856 $ 23.00 Granted — — Forfeited (21,000 ) 23.00 Vested (1) (504,105 ) 23.00 Unvested at end of period 1,989,751 $ 23.00 (1) The total fair value, based on grant date fair value, of previously unvested Holdco Units that vested during the three months ended March 31, 2019 was $ 11,594 . Restricted Stock Awards As part of the Reorganization Transactions and IPO, outstanding profits interests in GS Holdings were converted into vested and unvested Class A common stock awards based on the prevailing profits interests thresholds and the IPO price of $23.00 per share. The converted unvested Class A common stock awards are subject to the same service vesting requirements as the original profits interests and are not subject to post-vesting restrictions. Subsequent to the Reorganization Transactions and IPO, we granted restricted stock awards in the form of unvested Class A common stock to certain employees that vest ratably over a three or four-year period based on continued employment at the Company and to certain non-employee directors that vest one year from grant date based on continued service on the Company's Board of Directors. Unvested Class A common stock award activity was as follows during the period indicated: Three Months Ended Class A common stock Weighted Average Grant Date Fair Value Unvested at beginning of period 454,561 $ 19.08 Granted 1,393,480 12.55 Forfeited (1) (44,434 ) 20.07 Vested (2) (35,989 ) 23.00 Unvested at end of period 1,767,618 $ 13.83 (1) Forfeited shares of unvested Class A common stock associated with restricted stock awards are held in our treasury stock account. Refer to Note 10 for additional information on our treasury stock. (2) The total fair value, based on grant date fair value, of previously unvested Class A common stock awards that vested during the three months ended March 31, 2019 was $ 828 .</t>
  </si>
  <si>
    <t>Income Taxes</t>
  </si>
  <si>
    <t>Income Tax Disclosure [Abstract]</t>
  </si>
  <si>
    <t>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GS Holdings’ members, including GreenSky, Inc., are liable for federal, state and local income taxes based on their share of GS Holdings’ pass-through taxable income. The Company’s effective tax rate for the three months ended March 31, 2019 was (8.7)% , and the Company recorded $595 of income tax benefit for the three months ended March 31, 2019 . The Company’s effective tax rate for the three months ended March 31, 2019 was less than our combined federal and state statutory tax rate of 23.7% , primarily because the Company is not liable for income taxes on the portion of GS Holdings’ earnings that are attributable to noncontrolling interests. Further, the effective tax rate for the three months ended March 31, 2019 includes the tax effect of warrant exercises and stock-based compensation deductions, which are required to be recorded discretely in the interim period in which those items occur. The effective tax rate is dependent on many factors, including the estimated amount of income subject to income tax; therefore, the effective tax rate can vary from period to period. Prior to the Reorganization Transactions, GS Holdings' earnings were completely exempt from federal corporate income taxation. The results from the three months ended March 31, 2018 do not reflect income tax expense because, prior to the Reorganization Transactions, the consolidated GS Holdings pass-through entity was not subject to federal income tax. As of March 31, 2019 and December 31, 2018 , the total liability related to uncertain tax positions was $3.4 million and $3.4 million, respectively. The Company recognizes interest and penalties, if applicable, related to uncertain tax positions as a component of income tax expense. Accrued interest and penalties were immaterial as of March 31, 2019 , and therefore did not impact the effective income tax rate. The Company anticipates that the liability for unrecognized tax benefits could decrease by up to $3.4 million within the next twelve months due to the Company filing a non-automatic method change with the Internal Revenue Service. Deferred tax assets, net of $337.8 million and $307.0 million as of March 31, 2019 and December 31, 2018 , respectively, relate primarily to the basis difference in our investment in GS Holdings. This basis difference arose primarily as a result of the Reorganization Transactions, the IPO and subsequent exchanges of Class B common stock for Class A common stock. As of March 31, 2019 , we concluded based on the weight of all available positive and negative evidence that all of our deferred tax assets are more likely than not to be realized. As such, no additional valuation allowance was recognized.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As of March 31, 2019 , the Company had a liability of $ 286.6 million related to its projected obligations under the TRA, which is captioned as tax receivable agreement liability in our Unaudited Condensed Consolidated Balance Sheets. During the three months ended March 31, 2019 , we did not make any payments, inclusive of interest, to members of GS Holdings pursuant to the TRA.</t>
  </si>
  <si>
    <t>Commitments, Contingencies and Guarantees</t>
  </si>
  <si>
    <t>Commitments and Contingencies Disclosure [Abstract]</t>
  </si>
  <si>
    <t>Commitments, Contingencies and Guarantees Commitments Leases As discussed in Note 1 , we adopted the provisions of ASU 2016-02 as of January 1, 2019. Periods subsequent to this adoption date are presented and disclosed in accordance with ASC 842, Leases, while comparative periods continue to be presented and disclosed in accordance with legacy guidance in ASC 840, Leases. In accordance with ASC 842,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perating lease ROU assets and operating lease liabilities in our Unaudited Condensed Consolidated Balance Sheets. As of March 31, 2019 , we did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Unaudited Condensed Consolidated Statements of Operations. Lease expense was $811 and $744 for the three months ended March 31, 2019 and 2018 , respectively. See Note 14 for additional information regarding office space leased from a related party. Our operating leases have terms expiring from 2021 through 2024, exclusive of renewal option periods. Our leases contain renewal option periods ranging from five to fifteen years from the expiration dates. One lease also contains a termination option in 2023. These options were not recognized as part of our operating lease ROU assets and operating lease liabilities, as we did not conclude at the commencement date of the leases that we were reasonably certain to exercise these options. However, in our normal course of business, we expect our leases to be renewed, amended or replaced by other leases. As of March 31, 2019 , we had operating leases for expanded premises to existing leases that had not yet commenced. These operating leases will commence during 2019 with lease terms of approximately three to five years. As applicable, these leases also extend the terms of the existing leases to run coterminously with the expanded premises. The future undiscounted lease payments for these leases total approximately $3,587 . The components of lease expense and supplemental cash flow information related to our operating leases were as follows for the period indicated. Three Months Ended Lease expense Operating lease cost $ 811 Cash paid for amounts included in the measurement of operating lease liabilities Operating cash flows from operating leases $ 956 Supplemental balance sheet information related to our operating leases was as follows as of the date indicated. March 31, 2019 Operating lease ROU assets $ 10,657 Operating lease liabilities 13,325 Weighted average remaining lease term (in years) 3.9 Weighted average discount rate 5.7 % For the periods presented, maturities of operating lease liabilities as of the date indicated and a reconciliation of the total undiscounted cash flows to the operating lease liabilities in the Unaudited Condensed Consolidated Balance Sheets, were as follows in accordance with ASC 842: March 31, 2019 Remainder of 2019 $ 2,594 2020 3,813 2021 3,904 2022 2,926 2023 1,238 Thereafter 542 Total lease payments $ 15,017 Less: imputed interest (1,692 ) Operating lease liabilities $ 13,325 Future minimum lease payments under leases entered into as of the date indicated (inclusive of leases that had not yet commenced) were as follows for the years presented in accordance with ASC 840: December 31, 2018 2019 $ 3,871 2020 4,073 2021 4,173 2022 3,087 2023 1,238 Thereafter 542 Total minimum lease payments $ 16,984 Covenants Our transaction processor and some Bank Partners impose financial covenants upon our wholly owned subsidiary, GSLLC. As of March 31, 2019 and December 31, 2018 , GSLLC was in compliance with all financial covenants. See Note 7 to the Unaudited Condensed Consolidated Financial Statements for discussion of financial and non-financial covenants associated with our borrowings. Other Commitments As of March 31, 2019 and December 31, 2018 , the outstanding open and unused line of credit on approved loan receivables held for sale was $2.4 million and $ 3.0 million, respectively, for which we did not record a provision in the Unaudited Condensed Consolidated Financial Statements. For certain Bank Partners, we maintain a restricted cash balance based on a contractual percentage of the total interest billed on outstanding deferred interest loans that are within the promotional period less previous FCR on such outstanding loans. As of March 31, 2019 and December 31, 2018 , restricted cash in the Unaudited Condensed Consolidated Balance Sheets includes $56.4 million and $49.8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March 31, 2019 , Bank Partner loan balances in Pended Status were $16.5 million .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March 31, 2019 , our liability for potential Pended Status future losses was $5.5 million . Legal Proceedings From time to time, we may become a party to civil claims and lawsuits in the ordinary course of business. IPO Litigation The Company and certain of its officers and directors, together with certain underwriters of the Company’s IPO, were named in six putative class actions filed in the Supreme Court of the State of New York, all of which actions have been consolidated (In Re GreenSky, Inc. Securities Litigation (Consolidated Action), Index No. 655626/2018 (N.Y. Sup. Ct.) (the “State Case”)), and in two putative class actions filed in the United States District Court for the Southern District of New York, both of which actions also have been consolidated (In Re GreenSky, Inc. Securities Litigation (Consolidated Action), Case No. 1:2018-cv-11071-PAE (S.D.N.Y.) (the “Federal Case” and, together with the State Case, the “Consolidated Cases”)). The Company and its officers and directors named in the Consolidated Cases intend to defend themselves vigorously in all respects in regard thereto. Under certain circumstances, the Company may be obligated to indemnify some or all of the other defendants in the Consolidated Cases. As the Company has not determined the likelihood of loss with respect to the Consolidated Cases to be probable, the Company has not recorded any liability as of March 31, 2019 with respect to either of such actions. It is our policy to recognize legal fees as they are incurred when legal services are provided within general and administrative expense in our Unaudited Condensed Consolidated Statements of Operations. As it relates to ongoing legal proceedings, we estimate the aggregate range of reasonably possible losses in excess of amounts previously recognized and inclusive of additional potential legal fees to be up to approximately $4.6 million. Financial Guarantees Under the terms of the contracts with our Bank Partners, a contractual percentage of the Bank Partners’ monthly originations and month-end outstanding portfolio balance is held and maintained in restricted, interest-bearing escrow accounts to serve as limited protection to the Bank Partners in the event of excess Bank Partner portfolio credit losses. The Company’s maximum exposure to Bank Partner portfolio credit losses is limited to the contractual restricted cash balance, which was $102.4 million as of March 31, 2019 . The recorded fair value of the financial guarantee related to these contracts was $1.3 million as of March 31, 2019 , which was recorded within other liabilities in the Unaudited Condensed Consolidated Balance Sheets. Recorded financial guarantees are typically settled within one year of the initial measurement of the liabilities. In determining the measured liabilities, we consider a variety of factors, including historical experience and management’s expectations of current customer delinquencies converting into Bank Partner portfolio losses. We do not expect to directly recover any losses associated with this financial guarantee.</t>
  </si>
  <si>
    <t>Related Party Transactions</t>
  </si>
  <si>
    <t>Related Party Transactions [Abstract]</t>
  </si>
  <si>
    <t>Related Party Transactions Leases We lease office space from a related party under common management control for which lease expense is recognized within related party expenses in the Unaudited Condensed Consolidated Statements of Operations and for which operating lease right-of-use assets and operating lease liabilities are recognized within those respective line items in the Unaudited Condensed Consolidated Balance Sheets. Total operating lease expense related to this office space was $437 and $372 for the three months ended March 31, 2019 and 2018 , respectively. Operating lease ROU assets and operating lease liabilities related to this office space were $ 6.2 million and $ 7.2 million, respectively, as of March 31, 2019 . Contractual and Other Arrangements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of Directors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 99 during the three months ended March 31, 2019 , which is presented within related party expenses in the Unaudited Condensed Consolidated Statements of Operations. There is no payable related to this arrangement as of March 31, 2019 and December 31, 2018 . We entered into non-interest bearing loan agreements with certain non-executive employees for which the remaining outstanding balances are forgiven ratably over designated periods based on continual employment with the Company. As of March 31, 2019 and December 31, 2018 , the remaining outstanding balances on these loan agreements were $125 and $142 , respectively, which are presented within related party receivables in the Unaudited Condensed Consolidated Balance Sheets. There were no equity-based payments to non-employees that resulted in related party expenses during the three months ended March 31, 2019 and 2018 . Distributions In May 2018, we declared a special operating distribution of $26.2 million, which resulted in a related party payable of $1.2 million. The unpaid portion of the related party distribution of $0.2 million was recorded within related party liabilities in the Unaudited Condensed Consolidated Balance Sheets as of March 31, 2019 and will be paid in stages upon vesting events. In May 2018, we used the net proceeds from the issuance of our modified term loan to provide for distributions to certain equity holders and a related party prior to the Company's IPO. During the three months ended March 31, 2019 , we made no payments to the related party. The unpaid portion of the related party reserved payment of $ 0.1 million was recorded within related party liabilities in the Unaudited Condensed Consolidated Balance Sheets as of March 31, 2019 . In August 2017, we incurred fees of $2.6 million due to an affiliate of one of the members of the board of managers in connection with finalizing our August 2017 term loan transaction. These costs were not directly attributable to the original term loan and were, therefore, expensed as incurred rather than deferred against the term loan balance. The unpaid portion of these fees of $0.5 million as of March 31, 2019 , were recorded within related party liabilities in the Unaudited Condensed Consolidated Balance Sheets. Financing Partner Arrangement In June 2018, the outstanding receivables owned by affiliates of two members of our current Board of Directors pursuant to a November 2016 agreement were sold to a Bank Partner, which is not a related party, and continue to be serviced by us. In connection with that receivable sale, the related party financing partners ended this servicing agreement with us. As of March 31, 2019 and December 31, 2018 , we no longer have any such related party arrangements. Unaudited Condensed Consolidated Statements of Operations effects associated with our related party financing partners were as follows during the period indicated. Three Months Ended March 31, 2018 Servicing and other $ 28 Related party expenses (1) 211 (1) Expenses incurred related to related party financing partner credit losses.</t>
  </si>
  <si>
    <t>Segment Reporting</t>
  </si>
  <si>
    <t>Segment Reporting [Abstract]</t>
  </si>
  <si>
    <t>Segment Reporting We conduct our operations through a single operating segment and, therefore, one reportable segment. There are no significant concentrations by state or geographical location, nor are there any significant individual customer concentrations by balance.</t>
  </si>
  <si>
    <t>Variable Interest Entities</t>
  </si>
  <si>
    <t>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equity interest, which was 34.0% as of March 31, 2019 , after adjusting for unvested Holdco Units.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Unaudited Condensed Consolidated Balance Sheets, as well as GreenSky, Inc.'s interest in the variable interest entity at the dates indicated. March 31, 2019 December 31, 2018 Assets Cash and cash equivalents $ 258,772 $ 294,364 Restricted cash 174,860 155,109 Loan receivables held for sale, net 1,999 2,876 Accounts receivable, net 18,073 15,400 Related party receivables 125 142 Property, equipment and software, net 12,156 10,232 Operating lease right-of-use assets 10,657 — Other assets 7,646 7,448 Total assets $ 484,288 $ 485,571 Liabilities and Members Equity (Deficit) Liabilities Accounts payable $ 19,764 $ 5,357 Accrued compensation and benefits 3,032 8,484 Other accrued expenses 2,239 1,015 Finance charge reversal liability 149,598 138,589 Term loan 386,243 386,822 Related party liabilities 825 825 Operating lease liabilities 13,325 — Other liabilities 39,665 31,264 Total liabilities 614,691 572,356 Members Equity (Deficit) Equity (deficit) attributable to Continuing LLC Members (86,835 ) (60,349 ) Equity (deficit) attributable to GreenSky, Inc. (43,568 ) (26,436 ) Total members equity (deficit) (130,403 ) (86,785 ) Total liabilities and members equity (deficit) $ 484,288 $ 485,571 The following table reflects the impact of consolidation of GS Holdings into the Unaudited Condensed Consolidated Statements of Operations for the period indicated. Three Months Ended March 31, 2019 Total revenue $ 103,700 Total costs and expenses 92,212 Operating profit 11,488 Total other income/(expense), net (4,682 ) Net income $ 6,806 The following table reflects the cash flow impact of GS Holdings on the Unaudited Condensed Consolidated Statements of Cash Flows for the period indicated. Three Months Ended March 31, 2019 Net cash provided by operating activities $ 43,455 Net cash used in investing activities (3,391 ) Net cash used in financing activities (55,905 ) Net decrease in cash and cash equivalents and restricted cash (15,841 ) Cash and cash equivalents and restricted cash at beginning of period 449,473 Cash and cash equivalents and restricted cash at end of period $ 433,632</t>
  </si>
  <si>
    <t>Subsequent Events</t>
  </si>
  <si>
    <t>Subsequent Events [Abstract]</t>
  </si>
  <si>
    <t>Subsequent Events Treasury Stock From April 1, 2019 through May 14, 2019, we purchased 99,383 shares of our Class A common stock at a cost of $1.3 million.</t>
  </si>
  <si>
    <t>Organization, Summary of Significant Accounting Policies and New Accounting Standards (Policies)</t>
  </si>
  <si>
    <t>Organization</t>
  </si>
  <si>
    <t>Organization Unless the context requires otherwise, "we", "us", "our", "GreenSky" and "the Company" refer to the business of GreenSky, Inc. and its subsidiaries. "Bank Partners" are defined as federally insured banks that originate loans under the GreenSky program and any other lenders with respect to those loans. We are a leading technology company Powering Commerce at the Point of Sale SM . Our platform is powered by a proprietary technology infrastructure that facilitates merchant sales, while reducing the friction and improving the economics associated with a consumer making a purchase and a bank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March 31, 2019 , the Company had an economic interest in GS Holdings of 34.0% , after adjusting for unvested units. The Company consolidates the financial results of GS Holdings and reports a noncontrolling interest in its Unaudited Condensed Consolidated Financial Statements representing the GS Holdings interests held by Continuing LLC Members.</t>
  </si>
  <si>
    <t>Basis of Presentation</t>
  </si>
  <si>
    <t>Basis of Presentation The Unaudited Condensed Consolidated Financial Statements were prepared in accordance with the rules and regulations of the U.S. Securities and Exchange Commission ("SEC") for interim financial statements. We condensed or omitted certain notes and other information from the interim financial statements presented in this Quarterly Report on Form 10-Q. Therefore, these interim statements should be read in conjunction with the GreenSky, Inc. 2018 Form 10-K filed with the SEC on March 15, 2019.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8 ,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months ended March 31, 2019 are not necessarily indicative of results expected for the full year.</t>
  </si>
  <si>
    <t>Use of Estimates</t>
  </si>
  <si>
    <t>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based compensation and income taxes. In developing estimates and assumptions, management uses all available information; however, actual results could materially differ from those estimates and assumptions.</t>
  </si>
  <si>
    <t>Recently Adopted Accounting Standards and Accounting Standards Issued but Not Yet Adopted</t>
  </si>
  <si>
    <t>Recently Adopted Accounting Standards Leases In February 2016, the FASB issued ASU 2016-02, which required the recognition of right-of-use ("ROU") assets and lease liabilities for operating leases with terms greater than 12 months on our Unaudited Condensed Consolidated Balance Sheets. Presentation of leases within our Unaudited Condensed Consolidated Statements of Operations and Unaudited Condensed Consolidated Statements of Cash Flows was generally consistent with the prior lease accounting guidance codified in ASC 840, Leases . In July 2018, the FASB issued ASU 2018-11, which provided an additional (and optional) transition method to adopt ASU 2016-02 by applying its provisions at the adoption date and recognizing a cumulative-effect adjustment to the opening balance of retained earnings in the period of adoption, rather than applying the provisions at the beginning of the earliest period presented in the financial statements. We adopted the standard as of January 1, 2019 with the transition method outlined in ASU 2018-11, recognizing a cumulative-effect adjustment to retained earnings as of that date. Comparative periods continue to be presented and disclosed in accordance with legacy guidance in ASC 840. We applied the practical expedients permitted under the transition guidance outlined in ASU 2018-11, which permitted us to not reassess the following: (i) whether any expired or existing contracts are or contain a lease, (ii) the lease classification for any expired or existing leases, and (iii) initial direct costs for any existing leases. As a result of adopting this standard, we recorded a ROU asset of $ 11.3 million, a lease liability of $ 14.1 million and an immaterial cumulative-effect adjustment to equity as of January 1, 2019. Our adoption of this standard did not have any impact on our Unaudited Condensed Consolidated Statements of Operations. See Note 13 for additional lease disclosures.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within the scope of ASC 718. Consistent with the accounting requirement for employee share-based payment awards, non-employee share-based payment awards within the scope of ASC 718 are measured at grant-date fair value of the equity instruments, and the requirement to reassess classification of non-employee share-based payment awards upon vesting is eliminated. Our adoption of this standard on January 1, 2019 did not have any impact on our Unaudited Condensed Consolidated Financial Statements. Accounting Standards Issued, But Not Yet Adopted Measurement of credit losses on financial instruments In June 2016, the FASB issued ASU 2016-13, which is intended to better align the timing of recognition of credit losses on financial instruments with management’s expectations. The standard requires a financial asset (or group of financial assets) measured at amortized cost to be presented at the net amount expected to be collected. Management must determine expected credit losses for all financial instruments held at the reporting date based on relevant information about past events, including historical experience, current conditions and reasonable and supportable forecasts, the latter of which broadens current guidance. The standard requires enhanced disclosures to help investors and other financial statement users to better understand the significant estimates and judgments used in estimating credit losses. The standard is effective for us on January 1, 2020, with early adoption permitted. The majority of this standard's provisions must be applied using a modified retrospective approach. We are currently evaluating the potential impact of adopting this standard.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1) the expense related to the capitalized implementation costs and the fees associated with the hosting element (service) of the arrangement on the statement of operations, (2) the capitalized implementation costs and any prepayment for the fees of the associated hosting arrangement on the balance sheet, and (3) the payments for capitalized implementation costs and the payments made for fees associated with the hosting element in the statement of cash flows. The standard is effective for us on January 1, 2020, with early adoption permitted, and should be applied either retrospectively or prospectively to all implementation costs incurred after the date of adoption. We are refining our inventory of existing cloud computing arrangements to identify hosting arrangements that are service contracts and will evaluate how to account for the implementation costs of such arrangements.</t>
  </si>
  <si>
    <t>Organization, Summary of Significant Accounting Policies and New Accounting Standards (Tables)</t>
  </si>
  <si>
    <t>Schedule of cash and cash equivalents</t>
  </si>
  <si>
    <t>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March 31, 2019 2018 Cash and cash equivalents $ 267,798 $ 277,501 Restricted cash 174,860 141,677 Cash and cash equivalents and restricted cash in Unaudited Condensed Consolidated Statements of Cash Flows $ 442,658 $ 419,178</t>
  </si>
  <si>
    <t>Schedule of restricted cash</t>
  </si>
  <si>
    <t>Revenue disaggregated by type of service</t>
  </si>
  <si>
    <t>Revenue disaggregated by type of service was as follows for the periods presented: Three Months Ended 2019 2018 Merchant fees $ 74,094 $ 59,365 Interchange fees 9,954 11,575 Transaction fees 84,048 70,940 Servicing fees 19,633 14,331 Other (1) 19 55 Servicing and other 19,652 14,386 Total revenue $ 103,700 $ 85,326 (1)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t>
  </si>
  <si>
    <t>Earnings per Share (Tables)</t>
  </si>
  <si>
    <t>Basic and diluted earnings per share</t>
  </si>
  <si>
    <t>The following table sets forth reconciliations of the numerators and denominators used to compute basic and diluted earnings per share of Class A common stock for the three months ended March 31, 2019 . Three Months Ended March 31, 2019 Numerator: Income before income tax expense $ 6,806 Less: Net income attributable to noncontrolling interests 4,502 Less: Income tax expense/(benefit) (595 ) Net income attributable to GreenSky, Inc. – basic $ 2,899 Add: Reallocation of net income attributable to noncontrolling interests from the assumed exchange of common units of GS Holdings for Class A common stock 4,502 Less: Income tax expense/(benefit) on reallocation of net income attributable to noncontrolling interests (1) (1,367 ) Net income attributable to GreenSky, Inc. – diluted $ 8,768 Denominator: Weighted average shares of Class A common stock outstanding – basic 57,946,943 Add: Dilutive effects as shown separately below Holdco Units exchangeable for Class A common stock 122,872,400 Class A common stock options 2,918,972 Holdco warrants exchangeable for Class A common stock 328,031 Unvested Class A common stock (2) 126,995 Weighted average shares of Class A common stock outstanding – diluted 184,193,341 Earnings per share of Class A common stock outstanding – basic $ 0.05 Earnings per share of Class A common stock outstanding – diluted (3) $ 0.05 (1) We assumed an effective tax rate of (28.8)% , which represents the effective tax rate on the consolidated GreenSky, Inc. entity inclusive of the income taxes on the portion of GS Holdings' earnings that are attributable to noncontrolling interests. The tax benefit includes the year to date tax benefit of warrant exercises and stock-based compensation deductions. (2) Includes both unvested Class A common stock issued as part of the Reorganization Transactions and unvested Class A common stock awards issued subsequent to the Reorganization Transactions. (3) Our calculation of diluted earnings per share excludes 2,885,041 Class A common stock options, 637,097 unvested Holdco Unit awards and 1,589,999 unvested Class A common stock awards for the three months ended March 31, 2019 , as their inclusion would have been anti-dilutive. These amounts represent the number of instruments outstanding at the end of the period. Application of the treasury stock method would reduce these amounts if they had a dilutive effect and were included in the computation of diluted earnings per share.</t>
  </si>
  <si>
    <t>Fair Value of Assets and Liabilities (Tables)</t>
  </si>
  <si>
    <t>Carrying amounts and estimated fair values of assets and liabilities measured at fair value on a recurring or nonrecurring basis</t>
  </si>
  <si>
    <t>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 Note 7 and Note 8 for additional information on these assets and liabilities. Level March 31, 2019 December 31, 2018 Carrying Fair Value Carrying Fair Value Assets: Cash and cash equivalents (1) 1 $ 267,798 $ 267,798 $ 303,390 $ 303,390 Loan receivables held for sale, net (2) 2 1,999 2,432 2,876 3,552 Liabilities: Finance charge reversal liability (3) 3 $ 149,598 $ 149,598 $ 138,589 $ 138,589 Servicing liabilities (3) 3 3,197 3,197 3,016 3,016 Term loan (1) 2 386,243 395,115 386,822 386,234 (1) Disclosed, but not carried, at fair value.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2) Measured at fair value on a nonrecurring basis. (3) Measured and carried at fair value on a recurring basis. Servicing liabilities are presented within other liabilities in the Unaudited Condensed Consolidated Balance Sheets. The cash flow impacts of our liabilities that are measured at fair value on a recurring basis are included within net cash provided by operating activities in the Unaudited Condensed Consolidated Statements of Cash Flows.</t>
  </si>
  <si>
    <t>Reconciliation of the beginning and ending fair value measurements of FCR Liability</t>
  </si>
  <si>
    <t>The following table reconciles the beginning and ending fair value measurements of our FCR liability during the periods indicated. Three Months Ended 2019 2018 Beginning balance $ 138,589 $ 94,148 Receipts (1) 32,123 28,093 Settlements (2) (59,879 ) (42,838 ) Fair value changes recognized in cost of revenue (3) 38,765 21,510 Ending balance $ 149,598 $ 100,913 (1) Represents cash received from deferred payment loans during the promotional period (referred to as incentive payments), cash received from recoveries on previously charged-off Bank Partner loans, and the proceeds received from transferring our rights to Charged-Off Receivables (as defined below)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t>
  </si>
  <si>
    <t>Significant unobservable inputs used to value Level 3 FCR liability</t>
  </si>
  <si>
    <t>The following table presents the ranges and weighted averages of our estimated reversal rates as of the dates indicated. Reversal rate March 31, 2019 December 31, 2018 Range 60.0% - 97.0% 70.0% - 97.3% Weighted average 87.8 % 88.2 %</t>
  </si>
  <si>
    <t>Charged-off receivable transfers</t>
  </si>
  <si>
    <t>The following table presents details of Charged-Off Receivables transfers during the periods indicated. Aggregate Unpaid Balance Proceeds Bank Partner loans Loan receivables held for sale Total (1) Bank Partner loans Loan receivables held for sale Total Three Months Ended March 31, 2019 $ 53,652 $ 667 $ 54,319 $ 7,355 $ 91 $ 7,446 Three Months Ended March 31, 2018 37,426 1,159 38,585 4,979 154 5,133 (1) During the three months ended March 31, 2019 and 2018 , $5,160 and $3,219 , respectively, of the aggregate unpaid balance on cumulative transferred Charged-Off Receivables were recovered through our servicing efforts on behalf of our Charged-Off Receivables investors.</t>
  </si>
  <si>
    <t>Servicing liabilities and unobservable inputs</t>
  </si>
  <si>
    <t>The following table reconciles the beginning and ending fair value measurements of our servicing liabilities associated with transferring our rights to Charged-Off Receivables during the periods presented. Three Months Ended 2019 2018 Beginning balance $ 3,016 $ 2,071 Initial obligation from transfer of Charged-Off Receivables (1) 651 461 Fair value changes recognized in other gains/(losses) Change in inputs or assumptions used in the valuation model — — Other changes in fair value (1)(2) (470 ) (345 ) Ending balance $ 3,197 $ 2,187 (1) Recognized in other gains/(losses) in the Unaudited Condensed Consolidated Statements of Operations. (2) Represents the reduction of our servicing liabilities due to the passage of time and collection of loan payments. The following table presents quantitative information about the significant unobservable inputs used to value the Level 3 servicing liabilities as of the dates presented. Input March 31, 2019 December 31, 2018 Range Weighted Average Range Weighted Average Cost of servicing (basis points) 62.5 62.5 62.5 62.5 Discount rate 18.0 % 18.0 % 18.0 % 18.0 % Recovery period (years) 3.3 - 4.9 4.3 3.6 - 4.9 4.3</t>
  </si>
  <si>
    <t>Loan Receivables Held for Sale (Tables)</t>
  </si>
  <si>
    <t>Activity in the balance of loan receivables held for sale</t>
  </si>
  <si>
    <t>The following table summarizes the activity in the balance of loan receivables held for sale, net at lower of cost or fair value during the periods indicated. Three Months Ended 2019 2018 Beginning balance $ 2,876 $ 73,606 Additions 65,716 1,170 Proceeds from sales and customer payments (1) (66,230 ) (5,854 ) Decrease/(increase) in valuation allowance 243 (221 ) Transfers (2) 74 (408 ) Write offs and other (3) (680 ) (1,002 ) Ending balance $ 1,999 $ 67,291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losses) in the Unaudited Condensed Consolidated Statements of Operations. On March 27, 2019, we sold loan receivables held for sale to a Bank Partner in the amount of $63,673 . We had no sales of loan receivables held for sale during the three months ended March 31, 2018.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9 and $17 during the three months ended March 31, 2019 and 2018 , respectively. Recoveries of principal and finance charges and fees on previously written off loan receivables held for sale are recognized on a collected basis as other gains and interest income, respectively, in the Unaudited Condensed Consolidated Statements of Operations. Separately, during the three months ended March 31, 2019 and 2018 , write offs and other were reduced by $91 and $154 , respectively, related to cash proceeds received from transferring our rights to Charged-Off Receivables attributable to loan receivables held for sale. The cash proceeds received were recorded within other income/(expense), net in the Unaudited Condensed Consolidated Statements of Operations. Accounts receivable consisted of the following as of the dates indicated. Accounts Receivable, Gross Allowance for Losses Accounts Receivable, Net March 31, 2019 Transaction related $ 17,763 $ (208 ) $ 17,555 Servicing related 518 — 518 Total $ 18,281 $ (208 ) $ 18,073 December 31, 2018 Transaction related $ 14,704 $ (168 ) $ 14,536 Servicing related 864 — 864 Total $ 15,568 $ (168 ) $ 15,400</t>
  </si>
  <si>
    <t>Activities associated with loan receivable sales and servicing activities</t>
  </si>
  <si>
    <t>The following table presents activities associated with our loan receivable sales and servicing activities during the periods indicated. Three Months Ended 2019 2018 Gain/(loss) on sold loan receivables held for sale $ — $ — Cash Flows Sales of loans $ 63,673 $ — Servicing fees 686 566</t>
  </si>
  <si>
    <t>Principal balances of sold loan receivables</t>
  </si>
  <si>
    <t>The following table presents information as of the dates indicated about the principal balances of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March 31, 2019 December 31, 2018 Total principal balance $ 391,528 $ 357,060 Delinquent loans (unpaid principal balance) 20,336 23,385 Three Months Ended 2019 2018 Net charge-offs (unpaid principal balance) $ 3,800 $ 2,925</t>
  </si>
  <si>
    <t>Accounts Receivable (Tables)</t>
  </si>
  <si>
    <t>Property, Equipment and Software (Tables)</t>
  </si>
  <si>
    <t>Property, equipment and software</t>
  </si>
  <si>
    <t>Property, equipment and software were as follows as of the dates indicated. March 31, 2019 December 31, 2018 Furniture $ 2,815 $ 2,813 Leasehold improvements 4,405 4,171 Computer hardware 2,791 2,923 Software 10,331 8,344 Total property, equipment and software, at cost 20,342 18,251 Less: accumulated depreciation (5,126 ) (5,462 ) Less: accumulated amortization (3,060 ) (2,557 ) Total property, equipment and software, net $ 12,156 $ 10,232</t>
  </si>
  <si>
    <t>Borrowings (Tables)</t>
  </si>
  <si>
    <t>Key details of the term loans</t>
  </si>
  <si>
    <t xml:space="preserve">Key details of the term loan are as follows: March 31, 2019 December 31, 2018 Term loan, face value (1) $ 396,000 $ 397,000 Unamortized debt discount (2) (3,574 ) (3,728 ) Unamortized debt issuance costs (2) (6,183 ) (6,450 ) Term loan $ 386,243 $ 386,822 (1) The principal balance of the term loan is scheduled to be repaid on a quarterly basis at an amortization rate of 0.25% per quarter through December 31, 2024, with the balance due at maturity. (2) For the three months ended March 31, 2019 and 2018 , debt discount of $154 and $128 , respectively, and debt issuance costs of $267 and $289 , respectively, were amortized into interest expense in the Unaudited Condensed Consolidated Statements of Operations. </t>
  </si>
  <si>
    <t>Other Liabilities (Tables)</t>
  </si>
  <si>
    <t>The following table details the components of other liabilities in the Unaudited Condensed Consolidated Balance Sheets as of the dates indicated. March 31, 2019 December 31, 2018 Transaction processing liabilities $ 15,697 $ 4,958 Servicing liabilities (1) 3,197 3,016 Distributions payable (2) 8,247 10,066 Tax related liabilities (3) 4,736 4,412 Deferred lease liabilities (4) — 2,489 Accruals and other liabilities 12,525 10,736 Total other liabilities $ 44,402 $ 35,677 (1) We elected the fair value method to account for our servicing liabilities. Refer to Note 3 for additional information on servicing liabilities. (2) Related party distributions payable are not included in this balance, but rather are included within related party liabilities. (3) Tax related liabilities include a liability for uncertain tax positions and certain taxes payables related to the Reorganization Transactions. Refer to Note 12 for additional information on tax related liabilities. (4) Deferred lease liabilities were calculated in accordance with legacy lease guidance in ASC 840, Leases, for the amount presented as of December 31, 2018 . Under the new lease guidance codified in ASC 842, Leases, which we adopted on January 1, 2019, we recorded operating lease liabilities separately on the Unaudited Condensed Consolidated Balance Sheet as of March 31, 2019 . See Note 1 and Note 13 for additional information on our lease accounting.</t>
  </si>
  <si>
    <t>Share-Based Compensation (Tables)</t>
  </si>
  <si>
    <t>Share-based compensation, stock options, activity</t>
  </si>
  <si>
    <t>Class A common stock option ("Options") activity was as follows during the periods indicated: Three Months Ended Three Months Ended Number of Options Weighted Average Exercise Price Number of Options Outstanding at beginning of period 8,053,292 $ 5.25 9,821,890 Granted (1) 1,290,012 12.55 340,000 Exercised (2) (267,507 ) 1.63 — Forfeited (42,000 ) 13.30 (250,000 ) Outstanding at end of period (3) 9,033,797 6.36 9,911,890 Exercisable at end of period (3)(4) 5,489,403 $ 2.04 7,346,430 (1) Weighted average grant date fair value of Options granted during the three months ended March 31, 2019 and 2018 was $3.80 and $4.88 , respectively. (2) The total intrinsic value of Options exercised, which is defined as the amount by which the market value of the stock on the date of exercise exceeds the exercise price, during the three months ended March 31, 2019 was $1,715 . Employees paid $174 during the three months ended March 31, 2019 to the Company to exercise Options, which resulted in the issuance of 23,004 shares of Class A common stock. In addition, the Company paid withholding taxes of $576 during the three months ended March 31, 2019 related to cashless Option exercises, which resulted in the issuance of 104,423 shares of Class A common stock. There were no Options exercised during the three months ended March 31, 2018 . (3) The aggregate intrinsic value and weighted average remaining contractual terms of Options outstanding and Options exercisable were as follows as of the date indicated: March 31, 2019 Aggregate intrinsic value (in millions) Options outstanding $ 35.8 Options exercisable $ 31.9 Weighted average remaining term (in years) Options outstanding 6.0 Options exercisable 4.2 (4) The total fair value, based on grant date fair value, of Options that vested during the three months ended March 31, 2019 and 2018 was $ 444 and $ 166 , respectively.</t>
  </si>
  <si>
    <t>Schedule of share-based compensation, options, grants in period, grant date intrinsic value</t>
  </si>
  <si>
    <t>The aggregate intrinsic value and weighted average remaining contractual terms of Options outstanding and Options exercisable were as follows as of the date indicated: March 31, 2019 Aggregate intrinsic value (in millions) Options outstanding $ 35.8 Options exercisable $ 31.9 Weighted average remaining term (in years) Options outstanding 6.0 Options exercisable 4.2</t>
  </si>
  <si>
    <t>Schedule of other share-based compensation, activity</t>
  </si>
  <si>
    <t>Profits interests activity was as follows during the period indicated: Three Months Ended Number of Profits Interests Outstanding at beginning of period 14,061,530 Granted (1) 2,920,000 Forfeited (800,000 ) Outstanding at end of period (2) 16,181,530 (1) Weighted average grant date fair value of profits interests granted during the three months ended March 31, 2018 was $4.47 . (2) The total fair value based on grant date fair value of profits interests that vested during the three months ended March 31, 2018 was $57 .</t>
  </si>
  <si>
    <t>Schedule of nonvested share activity</t>
  </si>
  <si>
    <t>Unvested Class A common stock award activity was as follows during the period indicated: Three Months Ended Class A common stock Weighted Average Grant Date Fair Value Unvested at beginning of period 454,561 $ 19.08 Granted 1,393,480 12.55 Forfeited (1) (44,434 ) 20.07 Vested (2) (35,989 ) 23.00 Unvested at end of period 1,767,618 $ 13.83 (1) Forfeited shares of unvested Class A common stock associated with restricted stock awards are held in our treasury stock account. Refer to Note 10 for additional information on our treasury stock. (2) The total fair value, based on grant date fair value, of previously unvested Class A common stock awards that vested during the three months ended March 31, 2019 was $ 828 . Unvested Holdco Units activity was as follows during the period indicated: Three Months Ended Number of Holdco Units Weighted Average Grant Date Fair Value Unvested at beginning of period 2,514,856 $ 23.00 Granted — — Forfeited (21,000 ) 23.00 Vested (1) (504,105 ) 23.00 Unvested at end of period 1,989,751 $ 23.00 (1) The total fair value, based on grant date fair value, of previously unvested Holdco Units that vested during the three months ended March 31, 2019 was $ 11,594 .</t>
  </si>
  <si>
    <t>Commitments, Contingencies and Guarantees (Tables)</t>
  </si>
  <si>
    <t>Lease, cost</t>
  </si>
  <si>
    <t>The components of lease expense and supplemental cash flow information related to our operating leases were as follows for the period indicated. Three Months Ended Lease expense Operating lease cost $ 811 Cash paid for amounts included in the measurement of operating lease liabilities Operating cash flows from operating leases $ 956 Supplemental balance sheet information related to our operating leases was as follows as of the date indicated. March 31, 2019 Operating lease ROU assets $ 10,657 Operating lease liabilities 13,325 Weighted average remaining lease term (in years) 3.9 Weighted average discount rate 5.7 %</t>
  </si>
  <si>
    <t>Schedule of operating lease liability, maturity</t>
  </si>
  <si>
    <t>aturities of operating lease liabilities as of the date indicated and a reconciliation of the total undiscounted cash flows to the operating lease liabilities in the Unaudited Condensed Consolidated Balance Sheets, were as follows in accordance with ASC 842: March 31, 2019 Remainder of 2019 $ 2,594 2020 3,813 2021 3,904 2022 2,926 2023 1,238 Thereafter 542 Total lease payments $ 15,017 Less: imputed interest (1,692 ) Operating lease liabilities $ 13,325</t>
  </si>
  <si>
    <t>Schedule of future minimum rental payments for operating leases</t>
  </si>
  <si>
    <t>Future minimum lease payments under leases entered into as of the date indicated (inclusive of leases that had not yet commenced) were as follows for the years presented in accordance with ASC 840: December 31, 2018 2019 $ 3,871 2020 4,073 2021 4,173 2022 3,087 2023 1,238 Thereafter 542 Total minimum lease payments $ 16,984</t>
  </si>
  <si>
    <t>Related Party Transactions (Tables)</t>
  </si>
  <si>
    <t>Schedule of Related Party Transactions</t>
  </si>
  <si>
    <t>Unaudited Condensed Consolidated Statements of Operations effects associated with our related party financing partners were as follows during the period indicated. Three Months Ended March 31, 2018 Servicing and other $ 28 Related party expenses (1) 211 (1) Expenses incurred related to related party financing partner credit losses.</t>
  </si>
  <si>
    <t>Variable Interest Entities (Tables)</t>
  </si>
  <si>
    <t>Schedule of Variable Interest Entities</t>
  </si>
  <si>
    <t>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Unaudited Condensed Consolidated Balance Sheets, as well as GreenSky, Inc.'s interest in the variable interest entity at the dates indicated. March 31, 2019 December 31, 2018 Assets Cash and cash equivalents $ 258,772 $ 294,364 Restricted cash 174,860 155,109 Loan receivables held for sale, net 1,999 2,876 Accounts receivable, net 18,073 15,400 Related party receivables 125 142 Property, equipment and software, net 12,156 10,232 Operating lease right-of-use assets 10,657 — Other assets 7,646 7,448 Total assets $ 484,288 $ 485,571 Liabilities and Members Equity (Deficit) Liabilities Accounts payable $ 19,764 $ 5,357 Accrued compensation and benefits 3,032 8,484 Other accrued expenses 2,239 1,015 Finance charge reversal liability 149,598 138,589 Term loan 386,243 386,822 Related party liabilities 825 825 Operating lease liabilities 13,325 — Other liabilities 39,665 31,264 Total liabilities 614,691 572,356 Members Equity (Deficit) Equity (deficit) attributable to Continuing LLC Members (86,835 ) (60,349 ) Equity (deficit) attributable to GreenSky, Inc. (43,568 ) (26,436 ) Total members equity (deficit) (130,403 ) (86,785 ) Total liabilities and members equity (deficit) $ 484,288 $ 485,571 The following table reflects the impact of consolidation of GS Holdings into the Unaudited Condensed Consolidated Statements of Operations for the period indicated. Three Months Ended March 31, 2019 Total revenue $ 103,700 Total costs and expenses 92,212 Operating profit 11,488 Total other income/(expense), net (4,682 ) Net income $ 6,806 The following table reflects the cash flow impact of GS Holdings on the Unaudited Condensed Consolidated Statements of Cash Flows for the period indicated. Three Months Ended March 31, 2019 Net cash provided by operating activities $ 43,455 Net cash used in investing activities (3,391 ) Net cash used in financing activities (55,905 ) Net decrease in cash and cash equivalents and restricted cash (15,841 ) Cash and cash equivalents and restricted cash at beginning of period 449,473 Cash and cash equivalents and restricted cash at end of period $ 433,632</t>
  </si>
  <si>
    <t>Organization, Summary of Significant Accounting Policies and New Accounting Standards - Narrative (Details)</t>
  </si>
  <si>
    <t>May 24, 2018USD ($)$ / sharesshares</t>
  </si>
  <si>
    <t>Mar. 31, 2019USD ($)$ / shares</t>
  </si>
  <si>
    <t>Mar. 31, 2018USD ($)</t>
  </si>
  <si>
    <t>Jan. 01, 2019USD ($)</t>
  </si>
  <si>
    <t>Dec. 31, 2018USD ($)$ / shares</t>
  </si>
  <si>
    <t>Aug. 24, 2017</t>
  </si>
  <si>
    <t>Subsidiary, Sale of Stock [Line Items]</t>
  </si>
  <si>
    <t>Remaining performance obligations</t>
  </si>
  <si>
    <t>Volume-based price concessions for merchants and sponsors</t>
  </si>
  <si>
    <t>Provision for doubtful accounts</t>
  </si>
  <si>
    <t>Capitalized contract cost</t>
  </si>
  <si>
    <t>Common stock, par value (in dollars per share) | $ / shares</t>
  </si>
  <si>
    <t>Class A common stock | IPO</t>
  </si>
  <si>
    <t>Number of shares sold | shares</t>
  </si>
  <si>
    <t>Price per share (in dollars per share) | $ / shares</t>
  </si>
  <si>
    <t>Net proceeds, after deducting underwriting discounts and commissions</t>
  </si>
  <si>
    <t>GS Holdings | Class A common stock | Sale Of Stock To Parent Company</t>
  </si>
  <si>
    <t>Number of shares purchased by company | shares</t>
  </si>
  <si>
    <t>GS Holdings | Newly-issued common units | Sale Of Stock To Parent Company</t>
  </si>
  <si>
    <t>Exchange of Holdco Units for Class A common stock pursuant to the Exchange Agreement</t>
  </si>
  <si>
    <t>Exchange ratio</t>
  </si>
  <si>
    <t>GreenSky, LLC | GS Holdings</t>
  </si>
  <si>
    <t>Economic interest (as a percent)</t>
  </si>
  <si>
    <t>100.00%</t>
  </si>
  <si>
    <t>GS Holdings</t>
  </si>
  <si>
    <t>34.00%</t>
  </si>
  <si>
    <t>Accounting Standards Update 2016-02</t>
  </si>
  <si>
    <t>Organization, Summary of Significant Accounting Policies and New Accounting Standards - Cash and restricted cash (Details) - USD ($) $ in Thousands</t>
  </si>
  <si>
    <t>Dec. 31, 2017</t>
  </si>
  <si>
    <t>Cash and cash equivalents and restricted cash in Unaudited Condensed Consolidated Statements of Cash Flows</t>
  </si>
  <si>
    <t>Organization, Summary of Significant Accounting Policies and New Accounting Standards - Revenue disaggregated by type of service (Details) - USD ($) $ in Thousands</t>
  </si>
  <si>
    <t>Disaggregation of Revenue [Line Items]</t>
  </si>
  <si>
    <t>Merchant fees</t>
  </si>
  <si>
    <t>Interchange fees</t>
  </si>
  <si>
    <t>Servicing fees</t>
  </si>
  <si>
    <t>Other</t>
  </si>
  <si>
    <t>Earnings per Share (Details) - USD ($) $ / shares in Units, $ in Thousands</t>
  </si>
  <si>
    <t>Numerator:</t>
  </si>
  <si>
    <t>Income before income tax expense</t>
  </si>
  <si>
    <t>Net income attributable to GreenSky, Inc. – basic</t>
  </si>
  <si>
    <t>Less: Income tax expense/(benefit) on reallocation of net income attributable to noncontrolling interests(1)</t>
  </si>
  <si>
    <t>Net income attributable to GreenSky, Inc. – diluted</t>
  </si>
  <si>
    <t>Denominator:</t>
  </si>
  <si>
    <t>Weighted average shares of Class A common stock outstanding - basic (in shares)</t>
  </si>
  <si>
    <t>Add: Dilutive effects as shown separately below</t>
  </si>
  <si>
    <t>Holdco warrants exchangeable for Class A common stock (in shares)</t>
  </si>
  <si>
    <t>Weighted average shares of Class A common stock outstanding - diluted (in shares)</t>
  </si>
  <si>
    <t>Earnings per share of Class A common stock outstanding - basic (in dollars per share)</t>
  </si>
  <si>
    <t>Earnings per share of Class A common stock outstanding - diluted (in dollars per share)</t>
  </si>
  <si>
    <t>Effective income tax rate (as a percent)</t>
  </si>
  <si>
    <t>(8.70%)</t>
  </si>
  <si>
    <t>HoldCo Units</t>
  </si>
  <si>
    <t>Holdco Units that are exchangeable for Class A common stock (in shares)</t>
  </si>
  <si>
    <t>Dilutive effect of share based compensation awards (in shares)</t>
  </si>
  <si>
    <t>Antidilutive securities excluded from computation of earnings per share (in shares)</t>
  </si>
  <si>
    <t>Unvested Class A stock awards</t>
  </si>
  <si>
    <t>Unvested HoldCo Units</t>
  </si>
  <si>
    <t>(28.80%)</t>
  </si>
  <si>
    <t>Fair Value of Assets and Liabilities - Carrying amounts and estimated fair values of assets and liabilities measured at fair value on a recurring or nonrecurring basis (Details) - USD ($) $ in Thousands</t>
  </si>
  <si>
    <t>Liabilities:</t>
  </si>
  <si>
    <t>Carrying Value | Measured at fair value on a nonrecurring basis | Level 1</t>
  </si>
  <si>
    <t>Assets:</t>
  </si>
  <si>
    <t>Carrying Value | Measured at fair value on a nonrecurring basis | Level 2</t>
  </si>
  <si>
    <t>Carrying Value | Measured at fair value on a recurring basis | Level 3</t>
  </si>
  <si>
    <t>Servicing liability</t>
  </si>
  <si>
    <t>Fair Value | Measured at fair value on a nonrecurring basis | Level 1</t>
  </si>
  <si>
    <t>Fair Value | Measured at fair value on a nonrecurring basis | Level 2</t>
  </si>
  <si>
    <t>Fair Value | Measured at fair value on a recurring basis | Level 3</t>
  </si>
  <si>
    <t>Fair Value of Assets and Liabilities - Reconciliation of the beginning and ending fair value measurements of FCR Liability (Details) - Finance charge reversals - USD ($) $ in Thousands</t>
  </si>
  <si>
    <t>Fair Value, Liabilities Measured on Recurring Basis, Unobservable Input Reconciliation, Calculation</t>
  </si>
  <si>
    <t>Beginning balance</t>
  </si>
  <si>
    <t>Receipts</t>
  </si>
  <si>
    <t>Settlements</t>
  </si>
  <si>
    <t>Fair value changes recognized in cost of revenue</t>
  </si>
  <si>
    <t>Ending balance</t>
  </si>
  <si>
    <t>Fair Value of Assets and Liabilities - Significant unobservable inputs used to value Level 3 FCR liability (Details)</t>
  </si>
  <si>
    <t>Minimum</t>
  </si>
  <si>
    <t>Fair Value Measurement Inputs and Valuation Techniques [Line Items]</t>
  </si>
  <si>
    <t>Reversal rate</t>
  </si>
  <si>
    <t>Maximum</t>
  </si>
  <si>
    <t>Weighted average</t>
  </si>
  <si>
    <t>Fair Value of Assets and Liabilities - Charged-Off Receivable transfers (Details) - USD ($) $ in Thousands</t>
  </si>
  <si>
    <t>Transfer of Financial Assets Accounted for as Sales [Line Items]</t>
  </si>
  <si>
    <t>Aggregate Unpaid Balance</t>
  </si>
  <si>
    <t>Proceeds</t>
  </si>
  <si>
    <t>Amount recovered on transferred Charged-Off Receivables</t>
  </si>
  <si>
    <t>Bank Partner loans</t>
  </si>
  <si>
    <t>Loan receivables held for sale</t>
  </si>
  <si>
    <t>Fair Value of Assets and Liabilities - Additional information (Narrative) (Details)</t>
  </si>
  <si>
    <t>Period after which collection efforts will cease</t>
  </si>
  <si>
    <t>5 years</t>
  </si>
  <si>
    <t>Fair Value of Assets and Liabilities - Servicing liabilities and unobservable inputs (Details) - USD ($) $ in Thousands</t>
  </si>
  <si>
    <t>12 Months Ended</t>
  </si>
  <si>
    <t>Servicing Liability at Fair Value, Amount</t>
  </si>
  <si>
    <t>Initial obligation from transfer of Charged-Off Receivables</t>
  </si>
  <si>
    <t>Change in inputs or assumptions used in the valuation model</t>
  </si>
  <si>
    <t>Other changes in fair value</t>
  </si>
  <si>
    <t>Servicing Liabilities at Fair Value [Line Items]</t>
  </si>
  <si>
    <t>Cost of servicing (basis points)</t>
  </si>
  <si>
    <t>0.625%</t>
  </si>
  <si>
    <t>Discount rate</t>
  </si>
  <si>
    <t>18.00%</t>
  </si>
  <si>
    <t>Weighted Average</t>
  </si>
  <si>
    <t>Recovery period</t>
  </si>
  <si>
    <t>4 years 3 months 18 days</t>
  </si>
  <si>
    <t>3 years 3 months 18 days</t>
  </si>
  <si>
    <t>3 years 7 months 6 days</t>
  </si>
  <si>
    <t>4 years 10 months 24 days</t>
  </si>
  <si>
    <t>Loan Receivables Held for Sale - Activity in the balance of loan receivables held for sale (Details) - USD ($) $ in Thousands</t>
  </si>
  <si>
    <t>Mar. 27, 2019</t>
  </si>
  <si>
    <t>Loans Receivable Held-for-sale, Net, Reconciliation to Cash Flow</t>
  </si>
  <si>
    <t>Additions</t>
  </si>
  <si>
    <t>Proceeds from sales and customer payments</t>
  </si>
  <si>
    <t>Decrease/(increase) in valuation allowance</t>
  </si>
  <si>
    <t>Transfers</t>
  </si>
  <si>
    <t>Write offs and other</t>
  </si>
  <si>
    <t>Sales of loans</t>
  </si>
  <si>
    <t>Recovery payments received</t>
  </si>
  <si>
    <t>Loan Receivables Held for Sale - Activities associated with loan receivable sales and servicing activities (Details) - USD ($) $ in Thousands</t>
  </si>
  <si>
    <t>Gain/(loss) on sold loan receivables held for sale</t>
  </si>
  <si>
    <t>Cash Flows</t>
  </si>
  <si>
    <t>Loan Receivables Held for Sale - Principal balances of sold loan receivables (Details) - Bank Partners - USD ($) $ in Thousands</t>
  </si>
  <si>
    <t>Qualitative and Quantitative Information, Transferor's Continuing Involvement [Line Items]</t>
  </si>
  <si>
    <t>Total principal balance</t>
  </si>
  <si>
    <t>Delinquent loans (unpaid principal balance)</t>
  </si>
  <si>
    <t>Net charge-offs (unpaid principal balance)</t>
  </si>
  <si>
    <t>Accounts Receivable (Details) - USD ($) $ in Thousands</t>
  </si>
  <si>
    <t>Accounts, Notes, Loans and Financing Receivable [Line Items]</t>
  </si>
  <si>
    <t>Accounts Receivable, Gross</t>
  </si>
  <si>
    <t>Allowance for Losses</t>
  </si>
  <si>
    <t>Transaction related</t>
  </si>
  <si>
    <t>Servicing related</t>
  </si>
  <si>
    <t>Property, Equipment and Software (Details) - USD ($) $ in Thousands</t>
  </si>
  <si>
    <t>Property, Plant and Equipment [Line Items]</t>
  </si>
  <si>
    <t>Property, Plant and Equipment, Software Gross</t>
  </si>
  <si>
    <t>Less: accumulated depreciation</t>
  </si>
  <si>
    <t>Less: accumulated amortization</t>
  </si>
  <si>
    <t>Total property, equipment and software, net</t>
  </si>
  <si>
    <t>Furniture</t>
  </si>
  <si>
    <t>Total property, equipment and software, at cost</t>
  </si>
  <si>
    <t>Leasehold improvements</t>
  </si>
  <si>
    <t>Computer hardware</t>
  </si>
  <si>
    <t>Software</t>
  </si>
  <si>
    <t>Borrowings - Narrative (Details) - USD ($)</t>
  </si>
  <si>
    <t>1 Months Ended</t>
  </si>
  <si>
    <t>Aug. 31, 2017</t>
  </si>
  <si>
    <t>Credit Agreement</t>
  </si>
  <si>
    <t>Debt Instrument [Line Items]</t>
  </si>
  <si>
    <t>Line of credit facility, maximum borrowing capacity</t>
  </si>
  <si>
    <t>Subsequent payments to certain equity holders and a related party</t>
  </si>
  <si>
    <t>Reserved payment liability</t>
  </si>
  <si>
    <t>Term loan | Original term loan</t>
  </si>
  <si>
    <t>Debt instrument, face amount</t>
  </si>
  <si>
    <t>Proceeds from the term loan</t>
  </si>
  <si>
    <t>Cash reserved for repayment to equity holders and related party</t>
  </si>
  <si>
    <t>Cash and debt reserved for repayment to equity holders and related part</t>
  </si>
  <si>
    <t>Repayments of debt</t>
  </si>
  <si>
    <t>Term loan | Modified term loan</t>
  </si>
  <si>
    <t>Term loan | Modified term loan | LIBOR</t>
  </si>
  <si>
    <t>Margin (as a percent)</t>
  </si>
  <si>
    <t>3.25%</t>
  </si>
  <si>
    <t>Revolving credit facility | Original revolving credit facility</t>
  </si>
  <si>
    <t>Borrowings under the credit facility</t>
  </si>
  <si>
    <t>Reduced interest margin (percent)</t>
  </si>
  <si>
    <t>0.375%</t>
  </si>
  <si>
    <t>Threshold first lien net leverage ratio</t>
  </si>
  <si>
    <t>Commitment fees within interest expense</t>
  </si>
  <si>
    <t>Letter of credit | Original revolving credit facility</t>
  </si>
  <si>
    <t>Commitment fee percentage</t>
  </si>
  <si>
    <t>0.50%</t>
  </si>
  <si>
    <t>Affiliated Entity</t>
  </si>
  <si>
    <t>Affiliated Entity | Term loan</t>
  </si>
  <si>
    <t>Affiliated Entity | Term loan | Original term loan</t>
  </si>
  <si>
    <t>Borrowings - Schedule of term loans (Details) - USD ($) $ in Thousands</t>
  </si>
  <si>
    <t>Term loan, face value</t>
  </si>
  <si>
    <t>Unamortized debt discount</t>
  </si>
  <si>
    <t>Unamortized debt issuance costs</t>
  </si>
  <si>
    <t>Amortization of debt discount</t>
  </si>
  <si>
    <t>Quarterly amortization rate</t>
  </si>
  <si>
    <t>0.25%</t>
  </si>
  <si>
    <t>Other Liabilities (Details) - USD ($) $ in Thousands</t>
  </si>
  <si>
    <t>Transaction processing liabilities</t>
  </si>
  <si>
    <t>Servicing liabilities</t>
  </si>
  <si>
    <t>Distributions payable</t>
  </si>
  <si>
    <t>Tax related liabilities</t>
  </si>
  <si>
    <t>Deferred lease liabilities</t>
  </si>
  <si>
    <t>Accruals and other liabilities</t>
  </si>
  <si>
    <t>Total other liabilities</t>
  </si>
  <si>
    <t>Noncontrolling Interests (Details) - shares</t>
  </si>
  <si>
    <t>Noncontrolling Interest [Line Items]</t>
  </si>
  <si>
    <t>Stockholders Equity (Deficit) (Details) - USD ($) $ in Thousands</t>
  </si>
  <si>
    <t>Jan. 31, 2019</t>
  </si>
  <si>
    <t>May 31, 2018</t>
  </si>
  <si>
    <t>Jan. 01, 2014</t>
  </si>
  <si>
    <t>Class of Stock [Line Items]</t>
  </si>
  <si>
    <t>Treasury stock (in shares)</t>
  </si>
  <si>
    <t>Treasury stock, shares acquired (in shares)</t>
  </si>
  <si>
    <t>Treasury stock, acquired</t>
  </si>
  <si>
    <t>Number of securities called by warrants (in shares)</t>
  </si>
  <si>
    <t>Warrants exercised (in shares)</t>
  </si>
  <si>
    <t>Payment of tax distributions</t>
  </si>
  <si>
    <t>Payments of distributions</t>
  </si>
  <si>
    <t>Treasury stock, forfeited</t>
  </si>
  <si>
    <t>Special Operating Distribution</t>
  </si>
  <si>
    <t>Special Operating Distribution | Related Party Liabilities</t>
  </si>
  <si>
    <t>Special Operating Distribution | Other Liabilities</t>
  </si>
  <si>
    <t>Special Cash Distribution</t>
  </si>
  <si>
    <t>Share-Based Compensation - Narrative (Details) $ / shares in Units, $ in Thousands</t>
  </si>
  <si>
    <t>Apr. 30, 2018</t>
  </si>
  <si>
    <t>May 24, 2018$ / shares</t>
  </si>
  <si>
    <t>Share-based Compensation Arrangement by Share-based Payment Award [Line Items]</t>
  </si>
  <si>
    <t>Stock split, conversion ratio</t>
  </si>
  <si>
    <t>Allocated share-based compensation expense | $</t>
  </si>
  <si>
    <t>Profits Interests converted into vested and unvested HoldCo Units</t>
  </si>
  <si>
    <t>Price per share (in dollars per share)</t>
  </si>
  <si>
    <t>Profits Interests converted into vested and unvested Class A stock awards</t>
  </si>
  <si>
    <t>Share-Based Compensation - Class A Common Stock Options (Details) - USD ($) $ / shares in Units, $ in Thousands</t>
  </si>
  <si>
    <t>Share-based Compensation Arrangement by Share-based Payment Award, Options, Additional Disclosures [Abstract]</t>
  </si>
  <si>
    <t>Payment of option taxes</t>
  </si>
  <si>
    <t>Options, vested in period, fair value</t>
  </si>
  <si>
    <t>Number of Options</t>
  </si>
  <si>
    <t>Outstanding at beginning of period (in shares)</t>
  </si>
  <si>
    <t>Granted (in shares)</t>
  </si>
  <si>
    <t>Exercised (in shares)</t>
  </si>
  <si>
    <t>Forfeit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grant date fair value, grants in period (in dollars per share)</t>
  </si>
  <si>
    <t>Exercises in period, intrinsic value</t>
  </si>
  <si>
    <t>Issuance of shares by means of cashless net exercise procedure (in shares)</t>
  </si>
  <si>
    <t>Employees</t>
  </si>
  <si>
    <t>Proceeds from issuance of shares under share-based compensation plans</t>
  </si>
  <si>
    <t>Employees | Class A common stock</t>
  </si>
  <si>
    <t>Share-Based Compensation - Intrinsic Value (Details) $ in Millions</t>
  </si>
  <si>
    <t>Mar. 31, 2019USD ($)</t>
  </si>
  <si>
    <t>Aggregate intrinsic value (in millions)</t>
  </si>
  <si>
    <t>Options outstanding</t>
  </si>
  <si>
    <t>Options exercisable</t>
  </si>
  <si>
    <t>Weighted average remaining term (in years)</t>
  </si>
  <si>
    <t>6 years</t>
  </si>
  <si>
    <t>4 years 2 months 12 days</t>
  </si>
  <si>
    <t>Share-Based Compensation - Profits Interests (Details) $ / shares in Units, $ in Thousands</t>
  </si>
  <si>
    <t>Mar. 31, 2018USD ($)$ / sharesshares</t>
  </si>
  <si>
    <t>Share-based Compensation Arrangement by Share-based Payment Award, Equity Instruments Other than Options, Additional Disclosures [Abstract]</t>
  </si>
  <si>
    <t>Vested in period, fair value | $</t>
  </si>
  <si>
    <t>Profit Interests</t>
  </si>
  <si>
    <t>Share-based Compensation Arrangement by Share-based Payment Award, Non-Option Equity Instruments, Outstanding [Roll Forward]</t>
  </si>
  <si>
    <t>Grants in period, weighted average grant date fair value (in dollars per share) | $ / shares</t>
  </si>
  <si>
    <t>Share-Based Compensation - Unvested HoldCo Units, Class A Common Stock Awards, and RSAs (Details) $ / shares in Units, $ in Thousands</t>
  </si>
  <si>
    <t>Mar. 31, 2019USD ($)$ / sharesshares</t>
  </si>
  <si>
    <t>Unvested at beginning of period (in shares) | shares</t>
  </si>
  <si>
    <t>Granted (in shares) | shares</t>
  </si>
  <si>
    <t>Forfeited (in shares) | shares</t>
  </si>
  <si>
    <t>Vested (in shares) | shares</t>
  </si>
  <si>
    <t>Unvested at period end (in shares) | shares</t>
  </si>
  <si>
    <t>Weighted Average Grant Date Fair Value</t>
  </si>
  <si>
    <t>Unvested at beginning of period (in dollars per share) | $ / shares</t>
  </si>
  <si>
    <t>Granted (in dollars per share) | $ / shares</t>
  </si>
  <si>
    <t>Forfeited (in dollars per share) | $ / shares</t>
  </si>
  <si>
    <t>Vested (in dollars per share) | $ / shares</t>
  </si>
  <si>
    <t>Unvested at period end (in dollars per share) | $ / shares</t>
  </si>
  <si>
    <t>Income Taxes (Details) - USD ($) $ in Thousands</t>
  </si>
  <si>
    <t>Effective tax rate (as a percent)</t>
  </si>
  <si>
    <t>Federal and state statutory rate</t>
  </si>
  <si>
    <t>23.70%</t>
  </si>
  <si>
    <t>Unrecognized tax benefits</t>
  </si>
  <si>
    <t>Decrease in unrecognized tax benefits is reasonably possible</t>
  </si>
  <si>
    <t>Commitments, Contingencies and Guarantees - Narrative (Details) - USD ($) $ in Thousands</t>
  </si>
  <si>
    <t>Loss Contingencies [Line Items]</t>
  </si>
  <si>
    <t>Operating lease, expense</t>
  </si>
  <si>
    <t>Rent expense</t>
  </si>
  <si>
    <t>Lease not yet commenced, liability, payments, due</t>
  </si>
  <si>
    <t>Unused commitments to extend credit</t>
  </si>
  <si>
    <t>Collectibility of Receivables</t>
  </si>
  <si>
    <t>Loss contingency accrual</t>
  </si>
  <si>
    <t>Financial Guarantee</t>
  </si>
  <si>
    <t>Guarantees, fair value</t>
  </si>
  <si>
    <t>Contractual Restricted Cash Under Arrangement</t>
  </si>
  <si>
    <t>Bank Partners</t>
  </si>
  <si>
    <t>Financing receivable, nonaccrual status</t>
  </si>
  <si>
    <t>Renewal term (in years)</t>
  </si>
  <si>
    <t>Lease not yet commenced, term of contract</t>
  </si>
  <si>
    <t>3 years</t>
  </si>
  <si>
    <t>15 years</t>
  </si>
  <si>
    <t>Loss contingency, estimate of possible loss</t>
  </si>
  <si>
    <t>Commitments, Contingencies and Guarantees - Lease Costs (Details) $ in Thousands</t>
  </si>
  <si>
    <t>Operating lease cost</t>
  </si>
  <si>
    <t>Operating cash flows from operating leases</t>
  </si>
  <si>
    <t>Operating lease ROU assets</t>
  </si>
  <si>
    <t>Weighted average remaining lease term (in years)</t>
  </si>
  <si>
    <t>3 years 10 months 25 days</t>
  </si>
  <si>
    <t>Weighted average discount rate</t>
  </si>
  <si>
    <t>5.70%</t>
  </si>
  <si>
    <t>Commitments, Contingencies and Guarantees - Future Minimum Lease Payments (Details) $ in Thousands</t>
  </si>
  <si>
    <t>Remainder of 2019</t>
  </si>
  <si>
    <t>2020</t>
  </si>
  <si>
    <t>2021</t>
  </si>
  <si>
    <t>2022</t>
  </si>
  <si>
    <t>2023</t>
  </si>
  <si>
    <t>Thereafter</t>
  </si>
  <si>
    <t>Total lease payments</t>
  </si>
  <si>
    <t>Less: imputed interest</t>
  </si>
  <si>
    <t>Commitments, Contingencies and Guarantees - Future Lease Payment Prior to the Adoption of ASC 842 (Details) $ in Thousands</t>
  </si>
  <si>
    <t>Dec. 31, 2018USD ($)</t>
  </si>
  <si>
    <t>Total minimum lease payments</t>
  </si>
  <si>
    <t>Related Party Transactions - Narrative (Details)</t>
  </si>
  <si>
    <t>May 31, 2018USD ($)</t>
  </si>
  <si>
    <t>Aug. 31, 2017USD ($)</t>
  </si>
  <si>
    <t>Nov. 30, 2016director</t>
  </si>
  <si>
    <t>Related Party Transaction [Line Items]</t>
  </si>
  <si>
    <t>Common Management</t>
  </si>
  <si>
    <t>Payments to related parties</t>
  </si>
  <si>
    <t>Affiliated Entity | Special Operating Distribution</t>
  </si>
  <si>
    <t>Rent expense | Common Management</t>
  </si>
  <si>
    <t>Recruiting Services | Director</t>
  </si>
  <si>
    <t>Loans receivable | Non-Executive Employees</t>
  </si>
  <si>
    <t>Share-based compensation | Affiliated Entity</t>
  </si>
  <si>
    <t>Charged-off receivables | Director</t>
  </si>
  <si>
    <t>Term loan transaction | Affiliated Entity</t>
  </si>
  <si>
    <t>Bank partner agreement | Financing Partner</t>
  </si>
  <si>
    <t>Number of directors | director</t>
  </si>
  <si>
    <t>Related Party Liabilities</t>
  </si>
  <si>
    <t>Related Party Liabilities | Special Operating Distribution</t>
  </si>
  <si>
    <t>Related Party Transactions - Schedule of Related Party Transactions (Details) - Bank partner agreement - Financing Partner $ in Thousands</t>
  </si>
  <si>
    <t>Segment Reporting (Details)</t>
  </si>
  <si>
    <t>Mar. 31, 2019segment</t>
  </si>
  <si>
    <t>Number of reportable segments</t>
  </si>
  <si>
    <t>Variable Interest Entities (Details)</t>
  </si>
  <si>
    <t>Variable Interest Entity, Primary Beneficiary</t>
  </si>
  <si>
    <t>Variable Interest Entity [Line Items]</t>
  </si>
  <si>
    <t>VIE, ownership percentage</t>
  </si>
  <si>
    <t>Variable Interest Entities - Balance Sheet (Details) - USD ($) $ in Thousands</t>
  </si>
  <si>
    <t>Total permanent equity (deficit)</t>
  </si>
  <si>
    <t>Variable Interest Entities - Statement of Operations (Details) - USD ($) $ in Thousands</t>
  </si>
  <si>
    <t>Variable Interest Entities - Statement of Cash Flow (Details) - USD ($) $ in Thousands</t>
  </si>
  <si>
    <t>Net cash used in financing activities</t>
  </si>
  <si>
    <t>Subsequent Events (Details) - USD ($) $ in Thousands</t>
  </si>
  <si>
    <t>May 14, 2019</t>
  </si>
  <si>
    <t>Subsequent Event [Line Items]</t>
  </si>
  <si>
    <t>Class A common stock | Common stock</t>
  </si>
  <si>
    <t>Class A common stock | Common stock | Subsequent Event</t>
  </si>
  <si>
    <t>Label</t>
  </si>
  <si>
    <t>Element</t>
  </si>
  <si>
    <t>Value</t>
  </si>
  <si>
    <t>Cumulative Effect of New Accounting Principle in Period of Adoption</t>
  </si>
  <si>
    <t>us-gaap_CumulativeEffectOfNewAccountingPrincipleInPeriodOfAdoption</t>
  </si>
  <si>
    <t>Noncontrolling Interest [Member]</t>
  </si>
  <si>
    <t>Retained Earnings [Member]</t>
  </si>
  <si>
    <t>Represents the cumulative effect resulting from our adoption of the Financial Accounting Standards Board Accounting Standards Update 2016-02, Leases. See Note 1 to the Unaudited Condensed Consolidated Financial Statements for additional inform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2627730</v>
      </c>
    </row>
    <row r="15" spans="1:3">
      <c r="A15" s="4" t="s">
        <v>26</v>
      </c>
      <c r="B15" s="4" t="s">
        <v>27</v>
      </c>
    </row>
    <row r="16" spans="1:3">
      <c r="A16" s="4" t="s">
        <v>28</v>
      </c>
      <c r="B16" s="4" t="s">
        <v>12</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7</v>
      </c>
    </row>
    <row r="4" spans="1:2">
      <c r="A4" s="4" t="s">
        <v>18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7798</v>
      </c>
      <c r="C3" s="6" t="n">
        <v>303390</v>
      </c>
    </row>
    <row r="4" spans="1:3">
      <c r="A4" s="4" t="s">
        <v>34</v>
      </c>
      <c r="B4" s="5" t="n">
        <v>174860</v>
      </c>
      <c r="C4" s="5" t="n">
        <v>155109</v>
      </c>
    </row>
    <row r="5" spans="1:3">
      <c r="A5" s="4" t="s">
        <v>35</v>
      </c>
      <c r="B5" s="5" t="n">
        <v>1999</v>
      </c>
      <c r="C5" s="5" t="n">
        <v>2876</v>
      </c>
    </row>
    <row r="6" spans="1:3">
      <c r="A6" s="4" t="s">
        <v>36</v>
      </c>
      <c r="B6" s="5" t="n">
        <v>18073</v>
      </c>
      <c r="C6" s="5" t="n">
        <v>15400</v>
      </c>
    </row>
    <row r="7" spans="1:3">
      <c r="A7" s="4" t="s">
        <v>37</v>
      </c>
      <c r="B7" s="5" t="n">
        <v>125</v>
      </c>
      <c r="C7" s="5" t="n">
        <v>142</v>
      </c>
    </row>
    <row r="8" spans="1:3">
      <c r="A8" s="4" t="s">
        <v>38</v>
      </c>
      <c r="B8" s="5" t="n">
        <v>12156</v>
      </c>
      <c r="C8" s="5" t="n">
        <v>10232</v>
      </c>
    </row>
    <row r="9" spans="1:3">
      <c r="A9" s="4" t="s">
        <v>39</v>
      </c>
      <c r="B9" s="5" t="n">
        <v>10657</v>
      </c>
    </row>
    <row r="10" spans="1:3">
      <c r="A10" s="4" t="s">
        <v>40</v>
      </c>
      <c r="B10" s="5" t="n">
        <v>337758</v>
      </c>
      <c r="C10" s="5" t="n">
        <v>306979</v>
      </c>
    </row>
    <row r="11" spans="1:3">
      <c r="A11" s="4" t="s">
        <v>41</v>
      </c>
      <c r="B11" s="5" t="n">
        <v>9299</v>
      </c>
      <c r="C11" s="5" t="n">
        <v>8777</v>
      </c>
    </row>
    <row r="12" spans="1:3">
      <c r="A12" s="4" t="s">
        <v>42</v>
      </c>
      <c r="B12" s="5" t="n">
        <v>832725</v>
      </c>
      <c r="C12" s="5" t="n">
        <v>802905</v>
      </c>
    </row>
    <row r="13" spans="1:3">
      <c r="A13" s="3" t="s">
        <v>43</v>
      </c>
    </row>
    <row r="14" spans="1:3">
      <c r="A14" s="4" t="s">
        <v>44</v>
      </c>
      <c r="B14" s="5" t="n">
        <v>19764</v>
      </c>
      <c r="C14" s="5" t="n">
        <v>5357</v>
      </c>
    </row>
    <row r="15" spans="1:3">
      <c r="A15" s="4" t="s">
        <v>45</v>
      </c>
      <c r="B15" s="5" t="n">
        <v>3032</v>
      </c>
      <c r="C15" s="5" t="n">
        <v>8484</v>
      </c>
    </row>
    <row r="16" spans="1:3">
      <c r="A16" s="4" t="s">
        <v>46</v>
      </c>
      <c r="B16" s="5" t="n">
        <v>2239</v>
      </c>
      <c r="C16" s="5" t="n">
        <v>1015</v>
      </c>
    </row>
    <row r="17" spans="1:3">
      <c r="A17" s="4" t="s">
        <v>47</v>
      </c>
      <c r="B17" s="5" t="n">
        <v>149598</v>
      </c>
      <c r="C17" s="5" t="n">
        <v>138589</v>
      </c>
    </row>
    <row r="18" spans="1:3">
      <c r="A18" s="4" t="s">
        <v>48</v>
      </c>
      <c r="B18" s="5" t="n">
        <v>386243</v>
      </c>
      <c r="C18" s="5" t="n">
        <v>386822</v>
      </c>
    </row>
    <row r="19" spans="1:3">
      <c r="A19" s="4" t="s">
        <v>49</v>
      </c>
      <c r="B19" s="5" t="n">
        <v>286557</v>
      </c>
      <c r="C19" s="5" t="n">
        <v>260901</v>
      </c>
    </row>
    <row r="20" spans="1:3">
      <c r="A20" s="4" t="s">
        <v>50</v>
      </c>
      <c r="B20" s="5" t="n">
        <v>825</v>
      </c>
      <c r="C20" s="5" t="n">
        <v>825</v>
      </c>
    </row>
    <row r="21" spans="1:3">
      <c r="A21" s="4" t="s">
        <v>51</v>
      </c>
      <c r="B21" s="5" t="n">
        <v>13325</v>
      </c>
    </row>
    <row r="22" spans="1:3">
      <c r="A22" s="4" t="s">
        <v>52</v>
      </c>
      <c r="B22" s="5" t="n">
        <v>44402</v>
      </c>
      <c r="C22" s="5" t="n">
        <v>35677</v>
      </c>
    </row>
    <row r="23" spans="1:3">
      <c r="A23" s="4" t="s">
        <v>53</v>
      </c>
      <c r="B23" s="5" t="n">
        <v>905985</v>
      </c>
      <c r="C23" s="5" t="n">
        <v>837670</v>
      </c>
    </row>
    <row r="24" spans="1:3">
      <c r="A24" s="4" t="s">
        <v>54</v>
      </c>
      <c r="B24" s="4" t="s">
        <v>55</v>
      </c>
      <c r="C24" s="4" t="s">
        <v>55</v>
      </c>
    </row>
    <row r="25" spans="1:3">
      <c r="A25" s="3" t="s">
        <v>56</v>
      </c>
    </row>
    <row r="26" spans="1:3">
      <c r="A26" s="4" t="s">
        <v>57</v>
      </c>
      <c r="B26" s="5" t="n">
        <v>80543</v>
      </c>
      <c r="C26" s="5" t="n">
        <v>44524</v>
      </c>
    </row>
    <row r="27" spans="1:3">
      <c r="A27" s="4" t="s">
        <v>58</v>
      </c>
      <c r="B27" s="5" t="n">
        <v>27030</v>
      </c>
      <c r="C27" s="5" t="n">
        <v>24218</v>
      </c>
    </row>
    <row r="28" spans="1:3">
      <c r="A28" s="4" t="s">
        <v>59</v>
      </c>
      <c r="B28" s="5" t="n">
        <v>-94828</v>
      </c>
      <c r="C28" s="5" t="n">
        <v>-43878</v>
      </c>
    </row>
    <row r="29" spans="1:3">
      <c r="A29" s="4" t="s">
        <v>60</v>
      </c>
      <c r="B29" s="5" t="n">
        <v>-86835</v>
      </c>
      <c r="C29" s="5" t="n">
        <v>-60349</v>
      </c>
    </row>
    <row r="30" spans="1:3">
      <c r="A30" s="4" t="s">
        <v>61</v>
      </c>
      <c r="B30" s="5" t="n">
        <v>-73260</v>
      </c>
      <c r="C30" s="5" t="n">
        <v>-34765</v>
      </c>
    </row>
    <row r="31" spans="1:3">
      <c r="A31" s="4" t="s">
        <v>62</v>
      </c>
      <c r="B31" s="5" t="n">
        <v>832725</v>
      </c>
      <c r="C31" s="5" t="n">
        <v>802905</v>
      </c>
    </row>
    <row r="32" spans="1:3">
      <c r="A32" s="4" t="s">
        <v>63</v>
      </c>
    </row>
    <row r="33" spans="1:3">
      <c r="A33" s="3" t="s">
        <v>56</v>
      </c>
    </row>
    <row r="34" spans="1:3">
      <c r="A34" s="4" t="s">
        <v>64</v>
      </c>
      <c r="B34" s="5" t="n">
        <v>711</v>
      </c>
      <c r="C34" s="5" t="n">
        <v>591</v>
      </c>
    </row>
    <row r="35" spans="1:3">
      <c r="A35" s="4" t="s">
        <v>65</v>
      </c>
    </row>
    <row r="36" spans="1:3">
      <c r="A36" s="3" t="s">
        <v>56</v>
      </c>
    </row>
    <row r="37" spans="1:3">
      <c r="A37" s="4" t="s">
        <v>64</v>
      </c>
      <c r="B37" s="6" t="n">
        <v>119</v>
      </c>
      <c r="C37" s="6" t="n">
        <v>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6</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4" t="s">
        <v>67</v>
      </c>
    </row>
    <row r="3" spans="1:3">
      <c r="A3" s="4" t="s">
        <v>68</v>
      </c>
      <c r="B3" s="7" t="n">
        <v>0.01</v>
      </c>
      <c r="C3" s="7" t="n">
        <v>0.01</v>
      </c>
    </row>
    <row r="4" spans="1:3">
      <c r="A4" s="4" t="s">
        <v>69</v>
      </c>
      <c r="B4" s="5" t="n">
        <v>71170387</v>
      </c>
      <c r="C4" s="5" t="n">
        <v>59197863</v>
      </c>
    </row>
    <row r="5" spans="1:3">
      <c r="A5" s="4" t="s">
        <v>70</v>
      </c>
      <c r="B5" s="5" t="n">
        <v>62151547</v>
      </c>
      <c r="C5" s="5" t="n">
        <v>54504902</v>
      </c>
    </row>
    <row r="6" spans="1:3">
      <c r="A6" s="4" t="s">
        <v>71</v>
      </c>
    </row>
    <row r="7" spans="1:3">
      <c r="A7" s="4" t="s">
        <v>68</v>
      </c>
      <c r="B7" s="8" t="n">
        <v>0.001</v>
      </c>
      <c r="C7" s="8" t="n">
        <v>0.001</v>
      </c>
    </row>
    <row r="8" spans="1:3">
      <c r="A8" s="4" t="s">
        <v>69</v>
      </c>
      <c r="B8" s="5" t="n">
        <v>119187862</v>
      </c>
      <c r="C8" s="5" t="n">
        <v>128549555</v>
      </c>
    </row>
    <row r="9" spans="1:3">
      <c r="A9" s="4" t="s">
        <v>70</v>
      </c>
      <c r="B9" s="5" t="n">
        <v>119187862</v>
      </c>
      <c r="C9" s="5" t="n">
        <v>128549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97</v>
      </c>
    </row>
    <row r="4" spans="1:2">
      <c r="A4" s="4" t="s">
        <v>196</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 customWidth="1" max="6" min="6" width="31"/>
    <col customWidth="1" max="7" min="7" width="14"/>
  </cols>
  <sheetData>
    <row r="1" spans="1:7">
      <c r="A1" s="1" t="s">
        <v>292</v>
      </c>
      <c r="B1" s="2" t="s">
        <v>293</v>
      </c>
      <c r="C1" s="2" t="s">
        <v>294</v>
      </c>
      <c r="D1" s="2" t="s">
        <v>295</v>
      </c>
      <c r="E1" s="2" t="s">
        <v>296</v>
      </c>
      <c r="F1" s="2" t="s">
        <v>297</v>
      </c>
      <c r="G1" s="2" t="s">
        <v>298</v>
      </c>
    </row>
    <row r="2" spans="1:7">
      <c r="A2" s="3" t="s">
        <v>299</v>
      </c>
    </row>
    <row r="3" spans="1:7">
      <c r="A3" s="4" t="s">
        <v>300</v>
      </c>
      <c r="C3" s="6" t="n">
        <v>0</v>
      </c>
    </row>
    <row r="4" spans="1:7">
      <c r="A4" s="4" t="s">
        <v>301</v>
      </c>
      <c r="C4" s="5" t="n">
        <v>5908000</v>
      </c>
      <c r="D4" s="6" t="n">
        <v>4593000</v>
      </c>
    </row>
    <row r="5" spans="1:7">
      <c r="A5" s="4" t="s">
        <v>302</v>
      </c>
      <c r="C5" s="5" t="n">
        <v>209000</v>
      </c>
      <c r="D5" s="6" t="n">
        <v>777000</v>
      </c>
    </row>
    <row r="6" spans="1:7">
      <c r="A6" s="4" t="s">
        <v>303</v>
      </c>
      <c r="C6" s="5" t="n">
        <v>0</v>
      </c>
      <c r="F6" s="6" t="n">
        <v>0</v>
      </c>
    </row>
    <row r="7" spans="1:7">
      <c r="A7" s="4" t="s">
        <v>39</v>
      </c>
      <c r="C7" s="5" t="n">
        <v>10657000</v>
      </c>
    </row>
    <row r="8" spans="1:7">
      <c r="A8" s="4" t="s">
        <v>51</v>
      </c>
      <c r="C8" s="6" t="n">
        <v>13325000</v>
      </c>
    </row>
    <row r="9" spans="1:7">
      <c r="A9" s="4" t="s">
        <v>71</v>
      </c>
    </row>
    <row r="10" spans="1:7">
      <c r="A10" s="3" t="s">
        <v>299</v>
      </c>
    </row>
    <row r="11" spans="1:7">
      <c r="A11" s="4" t="s">
        <v>304</v>
      </c>
      <c r="C11" s="8" t="n">
        <v>0.001</v>
      </c>
      <c r="F11" s="8" t="n">
        <v>0.001</v>
      </c>
    </row>
    <row r="12" spans="1:7">
      <c r="A12" s="4" t="s">
        <v>67</v>
      </c>
    </row>
    <row r="13" spans="1:7">
      <c r="A13" s="3" t="s">
        <v>299</v>
      </c>
    </row>
    <row r="14" spans="1:7">
      <c r="A14" s="4" t="s">
        <v>304</v>
      </c>
      <c r="C14" s="7" t="n">
        <v>0.01</v>
      </c>
      <c r="F14" s="7" t="n">
        <v>0.01</v>
      </c>
    </row>
    <row r="15" spans="1:7">
      <c r="A15" s="4" t="s">
        <v>305</v>
      </c>
    </row>
    <row r="16" spans="1:7">
      <c r="A16" s="3" t="s">
        <v>299</v>
      </c>
    </row>
    <row r="17" spans="1:7">
      <c r="A17" s="4" t="s">
        <v>306</v>
      </c>
      <c r="B17" s="5" t="n">
        <v>43700000</v>
      </c>
    </row>
    <row r="18" spans="1:7">
      <c r="A18" s="4" t="s">
        <v>307</v>
      </c>
      <c r="B18" s="6" t="n">
        <v>23</v>
      </c>
    </row>
    <row r="19" spans="1:7">
      <c r="A19" s="4" t="s">
        <v>308</v>
      </c>
      <c r="B19" s="6" t="n">
        <v>954800000</v>
      </c>
    </row>
    <row r="20" spans="1:7">
      <c r="A20" s="4" t="s">
        <v>309</v>
      </c>
    </row>
    <row r="21" spans="1:7">
      <c r="A21" s="3" t="s">
        <v>299</v>
      </c>
    </row>
    <row r="22" spans="1:7">
      <c r="A22" s="4" t="s">
        <v>310</v>
      </c>
      <c r="B22" s="5" t="n">
        <v>2426198</v>
      </c>
    </row>
    <row r="23" spans="1:7">
      <c r="A23" s="4" t="s">
        <v>311</v>
      </c>
    </row>
    <row r="24" spans="1:7">
      <c r="A24" s="3" t="s">
        <v>299</v>
      </c>
    </row>
    <row r="25" spans="1:7">
      <c r="A25" s="4" t="s">
        <v>310</v>
      </c>
      <c r="B25" s="5" t="n">
        <v>41273802</v>
      </c>
    </row>
    <row r="26" spans="1:7">
      <c r="A26" s="4" t="s">
        <v>312</v>
      </c>
    </row>
    <row r="27" spans="1:7">
      <c r="A27" s="3" t="s">
        <v>299</v>
      </c>
    </row>
    <row r="28" spans="1:7">
      <c r="A28" s="4" t="s">
        <v>313</v>
      </c>
      <c r="B28" s="5" t="n">
        <v>1</v>
      </c>
    </row>
    <row r="29" spans="1:7">
      <c r="A29" s="4" t="s">
        <v>314</v>
      </c>
    </row>
    <row r="30" spans="1:7">
      <c r="A30" s="3" t="s">
        <v>299</v>
      </c>
    </row>
    <row r="31" spans="1:7">
      <c r="A31" s="4" t="s">
        <v>315</v>
      </c>
      <c r="G31" s="4" t="s">
        <v>316</v>
      </c>
    </row>
    <row r="32" spans="1:7">
      <c r="A32" s="4" t="s">
        <v>317</v>
      </c>
    </row>
    <row r="33" spans="1:7">
      <c r="A33" s="3" t="s">
        <v>299</v>
      </c>
    </row>
    <row r="34" spans="1:7">
      <c r="A34" s="4" t="s">
        <v>315</v>
      </c>
      <c r="C34" s="4" t="s">
        <v>318</v>
      </c>
    </row>
    <row r="35" spans="1:7">
      <c r="A35" s="4" t="s">
        <v>319</v>
      </c>
    </row>
    <row r="36" spans="1:7">
      <c r="A36" s="3" t="s">
        <v>299</v>
      </c>
    </row>
    <row r="37" spans="1:7">
      <c r="A37" s="4" t="s">
        <v>39</v>
      </c>
      <c r="E37" s="6" t="n">
        <v>11300000</v>
      </c>
    </row>
    <row r="38" spans="1:7">
      <c r="A38" s="4" t="s">
        <v>51</v>
      </c>
      <c r="E38" s="6" t="n">
        <v>1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31</v>
      </c>
      <c r="D1" s="2" t="s">
        <v>73</v>
      </c>
      <c r="E1" s="2" t="s">
        <v>321</v>
      </c>
    </row>
    <row r="2" spans="1:5">
      <c r="A2" s="3" t="s">
        <v>178</v>
      </c>
    </row>
    <row r="3" spans="1:5">
      <c r="A3" s="4" t="s">
        <v>33</v>
      </c>
      <c r="B3" s="6" t="n">
        <v>267798</v>
      </c>
      <c r="C3" s="6" t="n">
        <v>303390</v>
      </c>
      <c r="D3" s="6" t="n">
        <v>277501</v>
      </c>
    </row>
    <row r="4" spans="1:5">
      <c r="A4" s="4" t="s">
        <v>34</v>
      </c>
      <c r="B4" s="5" t="n">
        <v>174860</v>
      </c>
      <c r="C4" s="5" t="n">
        <v>155109</v>
      </c>
      <c r="D4" s="5" t="n">
        <v>141677</v>
      </c>
    </row>
    <row r="5" spans="1:5">
      <c r="A5" s="4" t="s">
        <v>322</v>
      </c>
      <c r="B5" s="6" t="n">
        <v>442658</v>
      </c>
      <c r="C5" s="6" t="n">
        <v>458499</v>
      </c>
      <c r="D5" s="6" t="n">
        <v>419178</v>
      </c>
      <c r="E5" s="6" t="n">
        <v>3538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3</v>
      </c>
    </row>
    <row r="3" spans="1:3">
      <c r="A3" s="3" t="s">
        <v>324</v>
      </c>
    </row>
    <row r="4" spans="1:3">
      <c r="A4" s="4" t="s">
        <v>75</v>
      </c>
      <c r="B4" s="6" t="n">
        <v>103700</v>
      </c>
      <c r="C4" s="6" t="n">
        <v>85326</v>
      </c>
    </row>
    <row r="5" spans="1:3">
      <c r="A5" s="4" t="s">
        <v>100</v>
      </c>
    </row>
    <row r="6" spans="1:3">
      <c r="A6" s="3" t="s">
        <v>324</v>
      </c>
    </row>
    <row r="7" spans="1:3">
      <c r="A7" s="4" t="s">
        <v>75</v>
      </c>
      <c r="B7" s="5" t="n">
        <v>84048</v>
      </c>
      <c r="C7" s="5" t="n">
        <v>70940</v>
      </c>
    </row>
    <row r="8" spans="1:3">
      <c r="A8" s="4" t="s">
        <v>325</v>
      </c>
    </row>
    <row r="9" spans="1:3">
      <c r="A9" s="3" t="s">
        <v>324</v>
      </c>
    </row>
    <row r="10" spans="1:3">
      <c r="A10" s="4" t="s">
        <v>75</v>
      </c>
      <c r="B10" s="5" t="n">
        <v>74094</v>
      </c>
      <c r="C10" s="5" t="n">
        <v>59365</v>
      </c>
    </row>
    <row r="11" spans="1:3">
      <c r="A11" s="4" t="s">
        <v>326</v>
      </c>
    </row>
    <row r="12" spans="1:3">
      <c r="A12" s="3" t="s">
        <v>324</v>
      </c>
    </row>
    <row r="13" spans="1:3">
      <c r="A13" s="4" t="s">
        <v>75</v>
      </c>
      <c r="B13" s="5" t="n">
        <v>9954</v>
      </c>
      <c r="C13" s="5" t="n">
        <v>11575</v>
      </c>
    </row>
    <row r="14" spans="1:3">
      <c r="A14" s="4" t="s">
        <v>101</v>
      </c>
    </row>
    <row r="15" spans="1:3">
      <c r="A15" s="3" t="s">
        <v>324</v>
      </c>
    </row>
    <row r="16" spans="1:3">
      <c r="A16" s="4" t="s">
        <v>75</v>
      </c>
      <c r="B16" s="5" t="n">
        <v>19652</v>
      </c>
      <c r="C16" s="5" t="n">
        <v>14386</v>
      </c>
    </row>
    <row r="17" spans="1:3">
      <c r="A17" s="4" t="s">
        <v>327</v>
      </c>
    </row>
    <row r="18" spans="1:3">
      <c r="A18" s="3" t="s">
        <v>324</v>
      </c>
    </row>
    <row r="19" spans="1:3">
      <c r="A19" s="4" t="s">
        <v>75</v>
      </c>
      <c r="B19" s="5" t="n">
        <v>19633</v>
      </c>
      <c r="C19" s="5" t="n">
        <v>14331</v>
      </c>
    </row>
    <row r="20" spans="1:3">
      <c r="A20" s="4" t="s">
        <v>328</v>
      </c>
    </row>
    <row r="21" spans="1:3">
      <c r="A21" s="3" t="s">
        <v>324</v>
      </c>
    </row>
    <row r="22" spans="1:3">
      <c r="A22" s="4" t="s">
        <v>75</v>
      </c>
      <c r="B22" s="6" t="n">
        <v>19</v>
      </c>
      <c r="C22" s="6"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103700</v>
      </c>
      <c r="D4" s="6" t="n">
        <v>85326</v>
      </c>
    </row>
    <row r="5" spans="1:4">
      <c r="A5" s="3" t="s">
        <v>76</v>
      </c>
    </row>
    <row r="6" spans="1:4">
      <c r="A6" s="4" t="s">
        <v>77</v>
      </c>
      <c r="C6" s="5" t="n">
        <v>58037</v>
      </c>
      <c r="D6" s="5" t="n">
        <v>36130</v>
      </c>
    </row>
    <row r="7" spans="1:4">
      <c r="A7" s="4" t="s">
        <v>78</v>
      </c>
      <c r="C7" s="5" t="n">
        <v>19633</v>
      </c>
      <c r="D7" s="5" t="n">
        <v>16343</v>
      </c>
    </row>
    <row r="8" spans="1:4">
      <c r="A8" s="4" t="s">
        <v>79</v>
      </c>
      <c r="C8" s="5" t="n">
        <v>1203</v>
      </c>
      <c r="D8" s="5" t="n">
        <v>828</v>
      </c>
    </row>
    <row r="9" spans="1:4">
      <c r="A9" s="4" t="s">
        <v>80</v>
      </c>
      <c r="C9" s="5" t="n">
        <v>4414</v>
      </c>
      <c r="D9" s="5" t="n">
        <v>2722</v>
      </c>
    </row>
    <row r="10" spans="1:4">
      <c r="A10" s="4" t="s">
        <v>81</v>
      </c>
      <c r="C10" s="5" t="n">
        <v>1467</v>
      </c>
      <c r="D10" s="5" t="n">
        <v>970</v>
      </c>
    </row>
    <row r="11" spans="1:4">
      <c r="A11" s="4" t="s">
        <v>82</v>
      </c>
      <c r="C11" s="5" t="n">
        <v>6922</v>
      </c>
      <c r="D11" s="5" t="n">
        <v>4173</v>
      </c>
    </row>
    <row r="12" spans="1:4">
      <c r="A12" s="4" t="s">
        <v>83</v>
      </c>
      <c r="C12" s="5" t="n">
        <v>536</v>
      </c>
      <c r="D12" s="5" t="n">
        <v>583</v>
      </c>
    </row>
    <row r="13" spans="1:4">
      <c r="A13" s="4" t="s">
        <v>84</v>
      </c>
      <c r="C13" s="5" t="n">
        <v>92212</v>
      </c>
      <c r="D13" s="5" t="n">
        <v>61749</v>
      </c>
    </row>
    <row r="14" spans="1:4">
      <c r="A14" s="4" t="s">
        <v>85</v>
      </c>
      <c r="C14" s="5" t="n">
        <v>11488</v>
      </c>
      <c r="D14" s="5" t="n">
        <v>23577</v>
      </c>
    </row>
    <row r="15" spans="1:4">
      <c r="A15" s="3" t="s">
        <v>86</v>
      </c>
    </row>
    <row r="16" spans="1:4">
      <c r="A16" s="4" t="s">
        <v>87</v>
      </c>
      <c r="C16" s="5" t="n">
        <v>1596</v>
      </c>
      <c r="D16" s="5" t="n">
        <v>1320</v>
      </c>
    </row>
    <row r="17" spans="1:4">
      <c r="A17" s="4" t="s">
        <v>88</v>
      </c>
      <c r="C17" s="5" t="n">
        <v>-6243</v>
      </c>
      <c r="D17" s="5" t="n">
        <v>-5591</v>
      </c>
    </row>
    <row r="18" spans="1:4">
      <c r="A18" s="4" t="s">
        <v>89</v>
      </c>
      <c r="C18" s="5" t="n">
        <v>-35</v>
      </c>
      <c r="D18" s="5" t="n">
        <v>-702</v>
      </c>
    </row>
    <row r="19" spans="1:4">
      <c r="A19" s="4" t="s">
        <v>90</v>
      </c>
      <c r="C19" s="5" t="n">
        <v>-4682</v>
      </c>
      <c r="D19" s="5" t="n">
        <v>-4973</v>
      </c>
    </row>
    <row r="20" spans="1:4">
      <c r="A20" s="4" t="s">
        <v>91</v>
      </c>
      <c r="C20" s="5" t="n">
        <v>6806</v>
      </c>
      <c r="D20" s="5" t="n">
        <v>18604</v>
      </c>
    </row>
    <row r="21" spans="1:4">
      <c r="A21" s="4" t="s">
        <v>92</v>
      </c>
      <c r="C21" s="5" t="n">
        <v>-595</v>
      </c>
      <c r="D21" s="5" t="n">
        <v>0</v>
      </c>
    </row>
    <row r="22" spans="1:4">
      <c r="A22" s="4" t="s">
        <v>93</v>
      </c>
      <c r="C22" s="5" t="n">
        <v>7401</v>
      </c>
      <c r="D22" s="5" t="n">
        <v>18604</v>
      </c>
    </row>
    <row r="23" spans="1:4">
      <c r="A23" s="4" t="s">
        <v>94</v>
      </c>
      <c r="C23" s="5" t="n">
        <v>4502</v>
      </c>
    </row>
    <row r="24" spans="1:4">
      <c r="A24" s="4" t="s">
        <v>95</v>
      </c>
      <c r="C24" s="6" t="n">
        <v>2899</v>
      </c>
    </row>
    <row r="25" spans="1:4">
      <c r="A25" s="3" t="s">
        <v>96</v>
      </c>
    </row>
    <row r="26" spans="1:4">
      <c r="A26" s="4" t="s">
        <v>97</v>
      </c>
      <c r="B26" s="4" t="s">
        <v>98</v>
      </c>
      <c r="C26" s="7" t="n">
        <v>0.05</v>
      </c>
    </row>
    <row r="27" spans="1:4">
      <c r="A27" s="4" t="s">
        <v>99</v>
      </c>
      <c r="B27" s="4" t="s">
        <v>98</v>
      </c>
      <c r="C27" s="7" t="n">
        <v>0.05</v>
      </c>
    </row>
    <row r="28" spans="1:4">
      <c r="A28" s="4" t="s">
        <v>100</v>
      </c>
    </row>
    <row r="29" spans="1:4">
      <c r="A29" s="3" t="s">
        <v>74</v>
      </c>
    </row>
    <row r="30" spans="1:4">
      <c r="A30" s="4" t="s">
        <v>75</v>
      </c>
      <c r="C30" s="6" t="n">
        <v>84048</v>
      </c>
      <c r="D30" s="5" t="n">
        <v>70940</v>
      </c>
    </row>
    <row r="31" spans="1:4">
      <c r="A31" s="4" t="s">
        <v>101</v>
      </c>
    </row>
    <row r="32" spans="1:4">
      <c r="A32" s="3" t="s">
        <v>74</v>
      </c>
    </row>
    <row r="33" spans="1:4">
      <c r="A33" s="4" t="s">
        <v>75</v>
      </c>
      <c r="C33" s="6" t="n">
        <v>19652</v>
      </c>
      <c r="D33" s="6" t="n">
        <v>14386</v>
      </c>
    </row>
    <row r="34" spans="1:4"/>
    <row r="35" spans="1:4">
      <c r="A35" s="4" t="s">
        <v>98</v>
      </c>
      <c r="B35" s="4" t="s">
        <v>102</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9</v>
      </c>
      <c r="C1" s="2" t="s">
        <v>1</v>
      </c>
    </row>
    <row r="2" spans="1:4">
      <c r="C2" s="2" t="s">
        <v>2</v>
      </c>
      <c r="D2" s="2" t="s">
        <v>73</v>
      </c>
    </row>
    <row r="3" spans="1:4">
      <c r="A3" s="3" t="s">
        <v>330</v>
      </c>
    </row>
    <row r="4" spans="1:4">
      <c r="A4" s="4" t="s">
        <v>331</v>
      </c>
      <c r="C4" s="6" t="n">
        <v>6806</v>
      </c>
      <c r="D4" s="6" t="n">
        <v>18604</v>
      </c>
    </row>
    <row r="5" spans="1:4">
      <c r="A5" s="4" t="s">
        <v>94</v>
      </c>
      <c r="C5" s="5" t="n">
        <v>4502</v>
      </c>
    </row>
    <row r="6" spans="1:4">
      <c r="A6" s="4" t="s">
        <v>92</v>
      </c>
      <c r="C6" s="5" t="n">
        <v>-595</v>
      </c>
      <c r="D6" s="6" t="n">
        <v>0</v>
      </c>
    </row>
    <row r="7" spans="1:4">
      <c r="A7" s="4" t="s">
        <v>332</v>
      </c>
      <c r="C7" s="5" t="n">
        <v>2899</v>
      </c>
    </row>
    <row r="8" spans="1:4">
      <c r="A8" s="4" t="s">
        <v>333</v>
      </c>
      <c r="C8" s="5" t="n">
        <v>-1367</v>
      </c>
    </row>
    <row r="9" spans="1:4">
      <c r="A9" s="4" t="s">
        <v>334</v>
      </c>
      <c r="C9" s="6" t="n">
        <v>8768</v>
      </c>
    </row>
    <row r="10" spans="1:4">
      <c r="A10" s="3" t="s">
        <v>335</v>
      </c>
    </row>
    <row r="11" spans="1:4">
      <c r="A11" s="4" t="s">
        <v>336</v>
      </c>
      <c r="C11" s="5" t="n">
        <v>57946943</v>
      </c>
    </row>
    <row r="12" spans="1:4">
      <c r="A12" s="3" t="s">
        <v>337</v>
      </c>
    </row>
    <row r="13" spans="1:4">
      <c r="A13" s="4" t="s">
        <v>338</v>
      </c>
      <c r="C13" s="5" t="n">
        <v>328031</v>
      </c>
    </row>
    <row r="14" spans="1:4">
      <c r="A14" s="4" t="s">
        <v>339</v>
      </c>
      <c r="C14" s="5" t="n">
        <v>184193341</v>
      </c>
    </row>
    <row r="15" spans="1:4">
      <c r="A15" s="4" t="s">
        <v>340</v>
      </c>
      <c r="B15" s="4" t="s">
        <v>98</v>
      </c>
      <c r="C15" s="7" t="n">
        <v>0.05</v>
      </c>
    </row>
    <row r="16" spans="1:4">
      <c r="A16" s="4" t="s">
        <v>341</v>
      </c>
      <c r="B16" s="4" t="s">
        <v>98</v>
      </c>
      <c r="C16" s="7" t="n">
        <v>0.05</v>
      </c>
    </row>
    <row r="17" spans="1:4">
      <c r="A17" s="4" t="s">
        <v>342</v>
      </c>
      <c r="C17" s="4" t="s">
        <v>343</v>
      </c>
    </row>
    <row r="18" spans="1:4">
      <c r="A18" s="4" t="s">
        <v>344</v>
      </c>
    </row>
    <row r="19" spans="1:4">
      <c r="A19" s="3" t="s">
        <v>337</v>
      </c>
    </row>
    <row r="20" spans="1:4">
      <c r="A20" s="4" t="s">
        <v>345</v>
      </c>
      <c r="C20" s="5" t="n">
        <v>122872400</v>
      </c>
    </row>
    <row r="21" spans="1:4">
      <c r="A21" s="4" t="s">
        <v>67</v>
      </c>
    </row>
    <row r="22" spans="1:4">
      <c r="A22" s="3" t="s">
        <v>337</v>
      </c>
    </row>
    <row r="23" spans="1:4">
      <c r="A23" s="4" t="s">
        <v>346</v>
      </c>
      <c r="C23" s="5" t="n">
        <v>2918972</v>
      </c>
    </row>
    <row r="24" spans="1:4">
      <c r="A24" s="4" t="s">
        <v>347</v>
      </c>
      <c r="C24" s="5" t="n">
        <v>2885041</v>
      </c>
    </row>
    <row r="25" spans="1:4">
      <c r="A25" s="4" t="s">
        <v>348</v>
      </c>
    </row>
    <row r="26" spans="1:4">
      <c r="A26" s="3" t="s">
        <v>337</v>
      </c>
    </row>
    <row r="27" spans="1:4">
      <c r="A27" s="4" t="s">
        <v>346</v>
      </c>
      <c r="C27" s="5" t="n">
        <v>126995</v>
      </c>
    </row>
    <row r="28" spans="1:4">
      <c r="A28" s="4" t="s">
        <v>347</v>
      </c>
      <c r="C28" s="5" t="n">
        <v>1589999</v>
      </c>
    </row>
    <row r="29" spans="1:4">
      <c r="A29" s="4" t="s">
        <v>349</v>
      </c>
    </row>
    <row r="30" spans="1:4">
      <c r="A30" s="3" t="s">
        <v>337</v>
      </c>
    </row>
    <row r="31" spans="1:4">
      <c r="A31" s="4" t="s">
        <v>347</v>
      </c>
      <c r="C31" s="5" t="n">
        <v>637097</v>
      </c>
    </row>
    <row r="32" spans="1:4">
      <c r="A32" s="4" t="s">
        <v>107</v>
      </c>
    </row>
    <row r="33" spans="1:4">
      <c r="A33" s="3" t="s">
        <v>337</v>
      </c>
    </row>
    <row r="34" spans="1:4">
      <c r="A34" s="4" t="s">
        <v>342</v>
      </c>
      <c r="C34" s="4" t="s">
        <v>350</v>
      </c>
    </row>
    <row r="35" spans="1:4"/>
    <row r="36" spans="1:4">
      <c r="A36" s="4" t="s">
        <v>98</v>
      </c>
      <c r="B36" s="4" t="s">
        <v>102</v>
      </c>
    </row>
  </sheetData>
  <mergeCells count="4">
    <mergeCell ref="A1:B2"/>
    <mergeCell ref="C1:D1"/>
    <mergeCell ref="A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352</v>
      </c>
    </row>
    <row r="3" spans="1:3">
      <c r="A3" s="4" t="s">
        <v>47</v>
      </c>
      <c r="B3" s="6" t="n">
        <v>149598</v>
      </c>
      <c r="C3" s="6" t="n">
        <v>138589</v>
      </c>
    </row>
    <row r="4" spans="1:3">
      <c r="A4" s="4" t="s">
        <v>353</v>
      </c>
    </row>
    <row r="5" spans="1:3">
      <c r="A5" s="3" t="s">
        <v>354</v>
      </c>
    </row>
    <row r="6" spans="1:3">
      <c r="A6" s="4" t="s">
        <v>33</v>
      </c>
      <c r="B6" s="5" t="n">
        <v>267798</v>
      </c>
      <c r="C6" s="5" t="n">
        <v>303390</v>
      </c>
    </row>
    <row r="7" spans="1:3">
      <c r="A7" s="4" t="s">
        <v>355</v>
      </c>
    </row>
    <row r="8" spans="1:3">
      <c r="A8" s="3" t="s">
        <v>354</v>
      </c>
    </row>
    <row r="9" spans="1:3">
      <c r="A9" s="4" t="s">
        <v>35</v>
      </c>
      <c r="B9" s="5" t="n">
        <v>1999</v>
      </c>
      <c r="C9" s="5" t="n">
        <v>2876</v>
      </c>
    </row>
    <row r="10" spans="1:3">
      <c r="A10" s="3" t="s">
        <v>352</v>
      </c>
    </row>
    <row r="11" spans="1:3">
      <c r="A11" s="4" t="s">
        <v>48</v>
      </c>
      <c r="B11" s="5" t="n">
        <v>386243</v>
      </c>
      <c r="C11" s="5" t="n">
        <v>386822</v>
      </c>
    </row>
    <row r="12" spans="1:3">
      <c r="A12" s="4" t="s">
        <v>356</v>
      </c>
    </row>
    <row r="13" spans="1:3">
      <c r="A13" s="3" t="s">
        <v>352</v>
      </c>
    </row>
    <row r="14" spans="1:3">
      <c r="A14" s="4" t="s">
        <v>47</v>
      </c>
      <c r="B14" s="5" t="n">
        <v>149598</v>
      </c>
      <c r="C14" s="5" t="n">
        <v>138589</v>
      </c>
    </row>
    <row r="15" spans="1:3">
      <c r="A15" s="4" t="s">
        <v>357</v>
      </c>
      <c r="B15" s="5" t="n">
        <v>3197</v>
      </c>
      <c r="C15" s="5" t="n">
        <v>3016</v>
      </c>
    </row>
    <row r="16" spans="1:3">
      <c r="A16" s="4" t="s">
        <v>358</v>
      </c>
    </row>
    <row r="17" spans="1:3">
      <c r="A17" s="3" t="s">
        <v>354</v>
      </c>
    </row>
    <row r="18" spans="1:3">
      <c r="A18" s="4" t="s">
        <v>33</v>
      </c>
      <c r="B18" s="5" t="n">
        <v>267798</v>
      </c>
      <c r="C18" s="5" t="n">
        <v>303390</v>
      </c>
    </row>
    <row r="19" spans="1:3">
      <c r="A19" s="4" t="s">
        <v>359</v>
      </c>
    </row>
    <row r="20" spans="1:3">
      <c r="A20" s="3" t="s">
        <v>354</v>
      </c>
    </row>
    <row r="21" spans="1:3">
      <c r="A21" s="4" t="s">
        <v>35</v>
      </c>
      <c r="B21" s="5" t="n">
        <v>2432</v>
      </c>
      <c r="C21" s="5" t="n">
        <v>3552</v>
      </c>
    </row>
    <row r="22" spans="1:3">
      <c r="A22" s="3" t="s">
        <v>352</v>
      </c>
    </row>
    <row r="23" spans="1:3">
      <c r="A23" s="4" t="s">
        <v>48</v>
      </c>
      <c r="B23" s="5" t="n">
        <v>395115</v>
      </c>
      <c r="C23" s="5" t="n">
        <v>386234</v>
      </c>
    </row>
    <row r="24" spans="1:3">
      <c r="A24" s="4" t="s">
        <v>360</v>
      </c>
    </row>
    <row r="25" spans="1:3">
      <c r="A25" s="3" t="s">
        <v>352</v>
      </c>
    </row>
    <row r="26" spans="1:3">
      <c r="A26" s="4" t="s">
        <v>47</v>
      </c>
      <c r="B26" s="5" t="n">
        <v>149598</v>
      </c>
      <c r="C26" s="5" t="n">
        <v>138589</v>
      </c>
    </row>
    <row r="27" spans="1:3">
      <c r="A27" s="4" t="s">
        <v>357</v>
      </c>
      <c r="B27" s="6" t="n">
        <v>3197</v>
      </c>
      <c r="C27" s="6" t="n">
        <v>3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3</v>
      </c>
    </row>
    <row r="3" spans="1:3">
      <c r="A3" s="3" t="s">
        <v>362</v>
      </c>
    </row>
    <row r="4" spans="1:3">
      <c r="A4" s="4" t="s">
        <v>363</v>
      </c>
      <c r="B4" s="6" t="n">
        <v>138589</v>
      </c>
      <c r="C4" s="6" t="n">
        <v>94148</v>
      </c>
    </row>
    <row r="5" spans="1:3">
      <c r="A5" s="4" t="s">
        <v>364</v>
      </c>
      <c r="B5" s="5" t="n">
        <v>32123</v>
      </c>
      <c r="C5" s="5" t="n">
        <v>28093</v>
      </c>
    </row>
    <row r="6" spans="1:3">
      <c r="A6" s="4" t="s">
        <v>365</v>
      </c>
      <c r="B6" s="5" t="n">
        <v>-59879</v>
      </c>
      <c r="C6" s="5" t="n">
        <v>-42838</v>
      </c>
    </row>
    <row r="7" spans="1:3">
      <c r="A7" s="4" t="s">
        <v>366</v>
      </c>
      <c r="B7" s="5" t="n">
        <v>38765</v>
      </c>
      <c r="C7" s="5" t="n">
        <v>21510</v>
      </c>
    </row>
    <row r="8" spans="1:3">
      <c r="A8" s="4" t="s">
        <v>367</v>
      </c>
      <c r="B8" s="6" t="n">
        <v>149598</v>
      </c>
      <c r="C8" s="6" t="n">
        <v>1009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4" t="s">
        <v>369</v>
      </c>
    </row>
    <row r="3" spans="1:3">
      <c r="A3" s="3" t="s">
        <v>370</v>
      </c>
    </row>
    <row r="4" spans="1:3">
      <c r="A4" s="4" t="s">
        <v>371</v>
      </c>
      <c r="B4" s="9" t="n">
        <v>0.6</v>
      </c>
      <c r="C4" s="9" t="n">
        <v>0.7</v>
      </c>
    </row>
    <row r="5" spans="1:3">
      <c r="A5" s="4" t="s">
        <v>372</v>
      </c>
    </row>
    <row r="6" spans="1:3">
      <c r="A6" s="3" t="s">
        <v>370</v>
      </c>
    </row>
    <row r="7" spans="1:3">
      <c r="A7" s="4" t="s">
        <v>371</v>
      </c>
      <c r="B7" s="9" t="n">
        <v>0.97</v>
      </c>
      <c r="C7" s="9" t="n">
        <v>0.973</v>
      </c>
    </row>
    <row r="8" spans="1:3">
      <c r="A8" s="4" t="s">
        <v>373</v>
      </c>
    </row>
    <row r="9" spans="1:3">
      <c r="A9" s="3" t="s">
        <v>370</v>
      </c>
    </row>
    <row r="10" spans="1:3">
      <c r="A10" s="4" t="s">
        <v>371</v>
      </c>
      <c r="B10" s="9" t="n">
        <v>0.878</v>
      </c>
      <c r="C10" s="9" t="n">
        <v>0.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3</v>
      </c>
    </row>
    <row r="3" spans="1:3">
      <c r="A3" s="3" t="s">
        <v>375</v>
      </c>
    </row>
    <row r="4" spans="1:3">
      <c r="A4" s="4" t="s">
        <v>376</v>
      </c>
      <c r="B4" s="6" t="n">
        <v>54319</v>
      </c>
      <c r="C4" s="6" t="n">
        <v>38585</v>
      </c>
    </row>
    <row r="5" spans="1:3">
      <c r="A5" s="4" t="s">
        <v>377</v>
      </c>
      <c r="B5" s="5" t="n">
        <v>7446</v>
      </c>
      <c r="C5" s="5" t="n">
        <v>5133</v>
      </c>
    </row>
    <row r="6" spans="1:3">
      <c r="A6" s="4" t="s">
        <v>378</v>
      </c>
      <c r="B6" s="5" t="n">
        <v>5160</v>
      </c>
      <c r="C6" s="5" t="n">
        <v>3219</v>
      </c>
    </row>
    <row r="7" spans="1:3">
      <c r="A7" s="4" t="s">
        <v>379</v>
      </c>
    </row>
    <row r="8" spans="1:3">
      <c r="A8" s="3" t="s">
        <v>375</v>
      </c>
    </row>
    <row r="9" spans="1:3">
      <c r="A9" s="4" t="s">
        <v>376</v>
      </c>
      <c r="B9" s="5" t="n">
        <v>53652</v>
      </c>
      <c r="C9" s="5" t="n">
        <v>37426</v>
      </c>
    </row>
    <row r="10" spans="1:3">
      <c r="A10" s="4" t="s">
        <v>377</v>
      </c>
      <c r="B10" s="5" t="n">
        <v>7355</v>
      </c>
      <c r="C10" s="5" t="n">
        <v>4979</v>
      </c>
    </row>
    <row r="11" spans="1:3">
      <c r="A11" s="4" t="s">
        <v>380</v>
      </c>
    </row>
    <row r="12" spans="1:3">
      <c r="A12" s="3" t="s">
        <v>375</v>
      </c>
    </row>
    <row r="13" spans="1:3">
      <c r="A13" s="4" t="s">
        <v>376</v>
      </c>
      <c r="B13" s="5" t="n">
        <v>667</v>
      </c>
      <c r="C13" s="5" t="n">
        <v>1159</v>
      </c>
    </row>
    <row r="14" spans="1:3">
      <c r="A14" s="4" t="s">
        <v>377</v>
      </c>
      <c r="B14" s="6" t="n">
        <v>91</v>
      </c>
      <c r="C14" s="6" t="n">
        <v>1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3" t="s">
        <v>184</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384</v>
      </c>
      <c r="B1" s="2" t="s">
        <v>1</v>
      </c>
      <c r="D1" s="2" t="s">
        <v>385</v>
      </c>
    </row>
    <row r="2" spans="1:4">
      <c r="B2" s="2" t="s">
        <v>2</v>
      </c>
      <c r="C2" s="2" t="s">
        <v>73</v>
      </c>
      <c r="D2" s="2" t="s">
        <v>31</v>
      </c>
    </row>
    <row r="3" spans="1:4">
      <c r="A3" s="3" t="s">
        <v>386</v>
      </c>
    </row>
    <row r="4" spans="1:4">
      <c r="A4" s="4" t="s">
        <v>363</v>
      </c>
      <c r="B4" s="6" t="n">
        <v>3016</v>
      </c>
      <c r="C4" s="6" t="n">
        <v>2071</v>
      </c>
      <c r="D4" s="6" t="n">
        <v>2071</v>
      </c>
    </row>
    <row r="5" spans="1:4">
      <c r="A5" s="4" t="s">
        <v>387</v>
      </c>
      <c r="B5" s="5" t="n">
        <v>651</v>
      </c>
      <c r="C5" s="5" t="n">
        <v>461</v>
      </c>
    </row>
    <row r="6" spans="1:4">
      <c r="A6" s="4" t="s">
        <v>388</v>
      </c>
      <c r="B6" s="5" t="n">
        <v>0</v>
      </c>
      <c r="C6" s="5" t="n">
        <v>0</v>
      </c>
    </row>
    <row r="7" spans="1:4">
      <c r="A7" s="4" t="s">
        <v>389</v>
      </c>
      <c r="B7" s="5" t="n">
        <v>-470</v>
      </c>
      <c r="C7" s="5" t="n">
        <v>-345</v>
      </c>
    </row>
    <row r="8" spans="1:4">
      <c r="A8" s="4" t="s">
        <v>367</v>
      </c>
      <c r="B8" s="6" t="n">
        <v>3197</v>
      </c>
      <c r="C8" s="6" t="n">
        <v>2187</v>
      </c>
      <c r="D8" s="6" t="n">
        <v>3016</v>
      </c>
    </row>
    <row r="9" spans="1:4">
      <c r="A9" s="3" t="s">
        <v>390</v>
      </c>
    </row>
    <row r="10" spans="1:4">
      <c r="A10" s="4" t="s">
        <v>391</v>
      </c>
      <c r="B10" s="4" t="s">
        <v>392</v>
      </c>
      <c r="D10" s="4" t="s">
        <v>392</v>
      </c>
    </row>
    <row r="11" spans="1:4">
      <c r="A11" s="4" t="s">
        <v>393</v>
      </c>
      <c r="B11" s="4" t="s">
        <v>394</v>
      </c>
      <c r="D11" s="4" t="s">
        <v>394</v>
      </c>
    </row>
    <row r="12" spans="1:4">
      <c r="A12" s="4" t="s">
        <v>395</v>
      </c>
    </row>
    <row r="13" spans="1:4">
      <c r="A13" s="3" t="s">
        <v>390</v>
      </c>
    </row>
    <row r="14" spans="1:4">
      <c r="A14" s="4" t="s">
        <v>391</v>
      </c>
      <c r="B14" s="4" t="s">
        <v>392</v>
      </c>
      <c r="D14" s="4" t="s">
        <v>392</v>
      </c>
    </row>
    <row r="15" spans="1:4">
      <c r="A15" s="4" t="s">
        <v>393</v>
      </c>
      <c r="B15" s="4" t="s">
        <v>394</v>
      </c>
      <c r="D15" s="4" t="s">
        <v>394</v>
      </c>
    </row>
    <row r="16" spans="1:4">
      <c r="A16" s="4" t="s">
        <v>396</v>
      </c>
      <c r="B16" s="4" t="s">
        <v>397</v>
      </c>
      <c r="D16" s="4" t="s">
        <v>397</v>
      </c>
    </row>
    <row r="17" spans="1:4">
      <c r="A17" s="4" t="s">
        <v>369</v>
      </c>
    </row>
    <row r="18" spans="1:4">
      <c r="A18" s="3" t="s">
        <v>390</v>
      </c>
    </row>
    <row r="19" spans="1:4">
      <c r="A19" s="4" t="s">
        <v>396</v>
      </c>
      <c r="B19" s="4" t="s">
        <v>398</v>
      </c>
      <c r="D19" s="4" t="s">
        <v>399</v>
      </c>
    </row>
    <row r="20" spans="1:4">
      <c r="A20" s="4" t="s">
        <v>372</v>
      </c>
    </row>
    <row r="21" spans="1:4">
      <c r="A21" s="3" t="s">
        <v>390</v>
      </c>
    </row>
    <row r="22" spans="1:4">
      <c r="A22" s="4" t="s">
        <v>396</v>
      </c>
      <c r="B22" s="4" t="s">
        <v>400</v>
      </c>
      <c r="D22"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73</v>
      </c>
    </row>
    <row r="2" spans="1:4">
      <c r="A2" s="3" t="s">
        <v>403</v>
      </c>
    </row>
    <row r="3" spans="1:4">
      <c r="A3" s="4" t="s">
        <v>363</v>
      </c>
      <c r="C3" s="6" t="n">
        <v>2876</v>
      </c>
      <c r="D3" s="6" t="n">
        <v>73606</v>
      </c>
    </row>
    <row r="4" spans="1:4">
      <c r="A4" s="4" t="s">
        <v>404</v>
      </c>
      <c r="C4" s="5" t="n">
        <v>65716</v>
      </c>
      <c r="D4" s="5" t="n">
        <v>1170</v>
      </c>
    </row>
    <row r="5" spans="1:4">
      <c r="A5" s="4" t="s">
        <v>405</v>
      </c>
      <c r="C5" s="5" t="n">
        <v>-66230</v>
      </c>
      <c r="D5" s="5" t="n">
        <v>-5854</v>
      </c>
    </row>
    <row r="6" spans="1:4">
      <c r="A6" s="4" t="s">
        <v>406</v>
      </c>
      <c r="C6" s="5" t="n">
        <v>243</v>
      </c>
      <c r="D6" s="5" t="n">
        <v>-221</v>
      </c>
    </row>
    <row r="7" spans="1:4">
      <c r="A7" s="4" t="s">
        <v>407</v>
      </c>
      <c r="C7" s="5" t="n">
        <v>74</v>
      </c>
      <c r="D7" s="5" t="n">
        <v>-408</v>
      </c>
    </row>
    <row r="8" spans="1:4">
      <c r="A8" s="4" t="s">
        <v>408</v>
      </c>
      <c r="C8" s="5" t="n">
        <v>-680</v>
      </c>
      <c r="D8" s="5" t="n">
        <v>-1002</v>
      </c>
    </row>
    <row r="9" spans="1:4">
      <c r="A9" s="4" t="s">
        <v>367</v>
      </c>
      <c r="C9" s="5" t="n">
        <v>1999</v>
      </c>
      <c r="D9" s="5" t="n">
        <v>67291</v>
      </c>
    </row>
    <row r="10" spans="1:4">
      <c r="A10" s="4" t="s">
        <v>409</v>
      </c>
      <c r="B10" s="6" t="n">
        <v>63673</v>
      </c>
      <c r="C10" s="5" t="n">
        <v>63673</v>
      </c>
      <c r="D10" s="5" t="n">
        <v>0</v>
      </c>
    </row>
    <row r="11" spans="1:4">
      <c r="A11" s="4" t="s">
        <v>410</v>
      </c>
      <c r="C11" s="5" t="n">
        <v>9</v>
      </c>
      <c r="D11" s="5" t="n">
        <v>17</v>
      </c>
    </row>
    <row r="12" spans="1:4">
      <c r="A12" s="4" t="s">
        <v>377</v>
      </c>
      <c r="C12" s="5" t="n">
        <v>7446</v>
      </c>
      <c r="D12" s="5" t="n">
        <v>5133</v>
      </c>
    </row>
    <row r="13" spans="1:4">
      <c r="A13" s="4" t="s">
        <v>380</v>
      </c>
    </row>
    <row r="14" spans="1:4">
      <c r="A14" s="3" t="s">
        <v>403</v>
      </c>
    </row>
    <row r="15" spans="1:4">
      <c r="A15" s="4" t="s">
        <v>377</v>
      </c>
      <c r="C15" s="6" t="n">
        <v>91</v>
      </c>
      <c r="D15" s="6"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02</v>
      </c>
      <c r="C1" s="2" t="s">
        <v>2</v>
      </c>
      <c r="D1" s="2" t="s">
        <v>73</v>
      </c>
    </row>
    <row r="2" spans="1:4">
      <c r="A2" s="3" t="s">
        <v>187</v>
      </c>
    </row>
    <row r="3" spans="1:4">
      <c r="A3" s="4" t="s">
        <v>412</v>
      </c>
      <c r="C3" s="6" t="n">
        <v>0</v>
      </c>
      <c r="D3" s="6" t="n">
        <v>0</v>
      </c>
    </row>
    <row r="4" spans="1:4">
      <c r="A4" s="3" t="s">
        <v>413</v>
      </c>
    </row>
    <row r="5" spans="1:4">
      <c r="A5" s="4" t="s">
        <v>409</v>
      </c>
      <c r="B5" s="6" t="n">
        <v>63673</v>
      </c>
      <c r="C5" s="5" t="n">
        <v>63673</v>
      </c>
      <c r="D5" s="5" t="n">
        <v>0</v>
      </c>
    </row>
    <row r="6" spans="1:4">
      <c r="A6" s="4" t="s">
        <v>327</v>
      </c>
      <c r="C6" s="6" t="n">
        <v>686</v>
      </c>
      <c r="D6" s="6" t="n">
        <v>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3</v>
      </c>
      <c r="D2" s="2" t="s">
        <v>31</v>
      </c>
    </row>
    <row r="3" spans="1:4">
      <c r="A3" s="3" t="s">
        <v>415</v>
      </c>
    </row>
    <row r="4" spans="1:4">
      <c r="A4" s="4" t="s">
        <v>416</v>
      </c>
      <c r="B4" s="6" t="n">
        <v>391528</v>
      </c>
      <c r="D4" s="6" t="n">
        <v>357060</v>
      </c>
    </row>
    <row r="5" spans="1:4">
      <c r="A5" s="4" t="s">
        <v>417</v>
      </c>
      <c r="B5" s="5" t="n">
        <v>20336</v>
      </c>
      <c r="D5" s="6" t="n">
        <v>23385</v>
      </c>
    </row>
    <row r="6" spans="1:4">
      <c r="A6" s="4" t="s">
        <v>418</v>
      </c>
      <c r="B6" s="6" t="n">
        <v>3800</v>
      </c>
      <c r="C6" s="6" t="n">
        <v>2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24"/>
    <col customWidth="1" max="7" min="7" width="21"/>
    <col customWidth="1" max="8" min="8" width="33"/>
    <col customWidth="1" max="9" min="9" width="47"/>
    <col customWidth="1" max="10" min="10" width="35"/>
    <col customWidth="1" max="11" min="11" width="21"/>
    <col customWidth="1" max="12" min="12" width="33"/>
    <col customWidth="1" max="13" min="13" width="47"/>
  </cols>
  <sheetData>
    <row r="1" spans="1:13">
      <c r="A1" s="1" t="s">
        <v>103</v>
      </c>
      <c r="B1" s="2" t="s">
        <v>104</v>
      </c>
      <c r="C1" s="2" t="s">
        <v>105</v>
      </c>
      <c r="D1" s="2" t="s">
        <v>106</v>
      </c>
      <c r="E1" s="2" t="s">
        <v>59</v>
      </c>
      <c r="F1" s="2" t="s">
        <v>107</v>
      </c>
      <c r="G1" s="2" t="s">
        <v>67</v>
      </c>
      <c r="H1" s="2" t="s">
        <v>108</v>
      </c>
      <c r="I1" s="2" t="s">
        <v>109</v>
      </c>
      <c r="J1" s="2" t="s">
        <v>110</v>
      </c>
      <c r="K1" s="2" t="s">
        <v>71</v>
      </c>
      <c r="L1" s="2" t="s">
        <v>111</v>
      </c>
      <c r="M1" s="2" t="s">
        <v>112</v>
      </c>
    </row>
    <row r="2" spans="1:13">
      <c r="A2" s="4" t="s">
        <v>113</v>
      </c>
      <c r="B2" s="6" t="n">
        <v>-456387</v>
      </c>
      <c r="C2" s="6" t="n">
        <v>-554906</v>
      </c>
      <c r="D2" s="6" t="n">
        <v>98519</v>
      </c>
    </row>
    <row r="3" spans="1:13">
      <c r="A3" s="3" t="s">
        <v>114</v>
      </c>
    </row>
    <row r="4" spans="1:13">
      <c r="A4" s="4" t="s">
        <v>93</v>
      </c>
      <c r="B4" s="5" t="n">
        <v>18604</v>
      </c>
      <c r="D4" s="5" t="n">
        <v>18604</v>
      </c>
    </row>
    <row r="5" spans="1:13">
      <c r="A5" s="4" t="s">
        <v>115</v>
      </c>
      <c r="B5" s="5" t="n">
        <v>-18094</v>
      </c>
      <c r="D5" s="5" t="n">
        <v>-18094</v>
      </c>
    </row>
    <row r="6" spans="1:13">
      <c r="A6" s="4" t="s">
        <v>116</v>
      </c>
      <c r="B6" s="5" t="n">
        <v>1001</v>
      </c>
      <c r="C6" s="5" t="n">
        <v>1001</v>
      </c>
    </row>
    <row r="7" spans="1:13">
      <c r="A7" s="4" t="s">
        <v>117</v>
      </c>
      <c r="B7" s="5" t="n">
        <v>4</v>
      </c>
      <c r="C7" s="5" t="n">
        <v>4</v>
      </c>
    </row>
    <row r="8" spans="1:13">
      <c r="A8" s="4" t="s">
        <v>118</v>
      </c>
      <c r="G8" s="5" t="n">
        <v>0</v>
      </c>
    </row>
    <row r="9" spans="1:13">
      <c r="A9" s="4" t="s">
        <v>119</v>
      </c>
      <c r="B9" s="5" t="n">
        <v>-454872</v>
      </c>
      <c r="C9" s="5" t="n">
        <v>-553901</v>
      </c>
      <c r="D9" s="5" t="n">
        <v>99029</v>
      </c>
    </row>
    <row r="10" spans="1:13">
      <c r="A10" s="4" t="s">
        <v>120</v>
      </c>
      <c r="B10" s="5" t="n">
        <v>430348</v>
      </c>
    </row>
    <row r="11" spans="1:13">
      <c r="A11" s="4" t="s">
        <v>121</v>
      </c>
      <c r="B11" s="5" t="n">
        <v>430348</v>
      </c>
    </row>
    <row r="12" spans="1:13">
      <c r="A12" s="4" t="s">
        <v>122</v>
      </c>
      <c r="G12" s="5" t="n">
        <v>54504902</v>
      </c>
      <c r="H12" s="5" t="n">
        <v>54504902</v>
      </c>
      <c r="K12" s="5" t="n">
        <v>128549555</v>
      </c>
      <c r="L12" s="5" t="n">
        <v>128549555</v>
      </c>
    </row>
    <row r="13" spans="1:13">
      <c r="A13" s="4" t="s">
        <v>123</v>
      </c>
      <c r="B13" s="5" t="n">
        <v>-34765</v>
      </c>
      <c r="C13" s="5" t="n">
        <v>44524</v>
      </c>
      <c r="D13" s="5" t="n">
        <v>24218</v>
      </c>
      <c r="E13" s="6" t="n">
        <v>-43878</v>
      </c>
      <c r="F13" s="6" t="n">
        <v>-60349</v>
      </c>
      <c r="H13" s="6" t="n">
        <v>591</v>
      </c>
      <c r="L13" s="6" t="n">
        <v>129</v>
      </c>
    </row>
    <row r="14" spans="1:13">
      <c r="A14" s="3" t="s">
        <v>114</v>
      </c>
    </row>
    <row r="15" spans="1:13">
      <c r="A15" s="4" t="s">
        <v>93</v>
      </c>
      <c r="B15" s="5" t="n">
        <v>7401</v>
      </c>
      <c r="D15" s="5" t="n">
        <v>2899</v>
      </c>
      <c r="F15" s="5" t="n">
        <v>4502</v>
      </c>
    </row>
    <row r="16" spans="1:13">
      <c r="A16" s="4" t="s">
        <v>117</v>
      </c>
      <c r="B16" s="6" t="n">
        <v>3</v>
      </c>
      <c r="C16" s="5" t="n">
        <v>3</v>
      </c>
    </row>
    <row r="17" spans="1:13">
      <c r="A17" s="4" t="s">
        <v>124</v>
      </c>
      <c r="H17" s="5" t="n">
        <v>1393480</v>
      </c>
    </row>
    <row r="18" spans="1:13">
      <c r="A18" s="4" t="s">
        <v>125</v>
      </c>
      <c r="H18" s="6" t="n">
        <v>14</v>
      </c>
      <c r="I18" s="6" t="n">
        <v>-14</v>
      </c>
    </row>
    <row r="19" spans="1:13">
      <c r="A19" s="4" t="s">
        <v>118</v>
      </c>
      <c r="G19" s="5" t="n">
        <v>267507</v>
      </c>
      <c r="H19" s="5" t="n">
        <v>127427</v>
      </c>
    </row>
    <row r="20" spans="1:13">
      <c r="A20" s="4" t="s">
        <v>126</v>
      </c>
      <c r="G20" s="6" t="n">
        <v>-402</v>
      </c>
      <c r="H20" s="6" t="n">
        <v>1</v>
      </c>
      <c r="I20" s="5" t="n">
        <v>-403</v>
      </c>
    </row>
    <row r="21" spans="1:13">
      <c r="A21" s="4" t="s">
        <v>127</v>
      </c>
      <c r="H21" s="5" t="n">
        <v>10451616</v>
      </c>
      <c r="L21" s="5" t="n">
        <v>-10520856</v>
      </c>
    </row>
    <row r="22" spans="1:13">
      <c r="A22" s="4" t="s">
        <v>128</v>
      </c>
      <c r="H22" s="6" t="n">
        <v>105</v>
      </c>
      <c r="I22" s="6" t="n">
        <v>-836</v>
      </c>
      <c r="K22" s="6" t="n">
        <v>-742</v>
      </c>
      <c r="L22" s="6" t="n">
        <v>-11</v>
      </c>
    </row>
    <row r="23" spans="1:13">
      <c r="A23" s="4" t="s">
        <v>129</v>
      </c>
      <c r="L23" s="5" t="n">
        <v>1180163</v>
      </c>
    </row>
    <row r="24" spans="1:13">
      <c r="A24" s="4" t="s">
        <v>130</v>
      </c>
      <c r="K24" s="6" t="n">
        <v>1</v>
      </c>
      <c r="M24" s="6" t="n">
        <v>-1</v>
      </c>
    </row>
    <row r="25" spans="1:13">
      <c r="A25" s="4" t="s">
        <v>131</v>
      </c>
      <c r="H25" s="5" t="n">
        <v>-44434</v>
      </c>
      <c r="L25" s="5" t="n">
        <v>-21000</v>
      </c>
    </row>
    <row r="26" spans="1:13">
      <c r="A26" s="4" t="s">
        <v>132</v>
      </c>
      <c r="B26" s="5" t="n">
        <v>-8962655</v>
      </c>
      <c r="H26" s="5" t="n">
        <v>-4281444</v>
      </c>
    </row>
    <row r="27" spans="1:13">
      <c r="A27" s="4" t="s">
        <v>133</v>
      </c>
      <c r="B27" s="6" t="n">
        <v>-94800</v>
      </c>
      <c r="G27" s="6" t="n">
        <v>-50950</v>
      </c>
      <c r="J27" s="6" t="n">
        <v>-50950</v>
      </c>
    </row>
    <row r="28" spans="1:13">
      <c r="A28" s="4" t="s">
        <v>115</v>
      </c>
      <c r="B28" s="5" t="n">
        <v>-904</v>
      </c>
      <c r="D28" s="5" t="n">
        <v>-59</v>
      </c>
      <c r="F28" s="5" t="n">
        <v>-845</v>
      </c>
    </row>
    <row r="29" spans="1:13">
      <c r="A29" s="4" t="s">
        <v>116</v>
      </c>
      <c r="B29" s="5" t="n">
        <v>2665</v>
      </c>
      <c r="C29" s="5" t="n">
        <v>2665</v>
      </c>
    </row>
    <row r="30" spans="1:13">
      <c r="A30" s="4" t="s">
        <v>134</v>
      </c>
      <c r="B30" s="5" t="n">
        <v>4528</v>
      </c>
      <c r="C30" s="5" t="n">
        <v>4528</v>
      </c>
    </row>
    <row r="31" spans="1:13">
      <c r="A31" s="4" t="s">
        <v>135</v>
      </c>
      <c r="C31" s="5" t="n">
        <v>30077</v>
      </c>
      <c r="F31" s="5" t="n">
        <v>-30077</v>
      </c>
    </row>
    <row r="32" spans="1:13">
      <c r="A32" s="4" t="s">
        <v>136</v>
      </c>
      <c r="G32" s="5" t="n">
        <v>62151547</v>
      </c>
      <c r="H32" s="5" t="n">
        <v>62151547</v>
      </c>
      <c r="K32" s="5" t="n">
        <v>119187862</v>
      </c>
      <c r="L32" s="5" t="n">
        <v>119187862</v>
      </c>
    </row>
    <row r="33" spans="1:13">
      <c r="A33" s="4" t="s">
        <v>137</v>
      </c>
      <c r="B33" s="6" t="n">
        <v>-73260</v>
      </c>
      <c r="C33" s="6" t="n">
        <v>80543</v>
      </c>
      <c r="D33" s="6" t="n">
        <v>27030</v>
      </c>
      <c r="E33" s="6" t="n">
        <v>-94828</v>
      </c>
      <c r="F33" s="6" t="n">
        <v>-86835</v>
      </c>
      <c r="H33" s="6" t="n">
        <v>711</v>
      </c>
      <c r="L33" s="6" t="n">
        <v>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31</v>
      </c>
    </row>
    <row r="2" spans="1:3">
      <c r="A2" s="3" t="s">
        <v>420</v>
      </c>
    </row>
    <row r="3" spans="1:3">
      <c r="A3" s="4" t="s">
        <v>421</v>
      </c>
      <c r="B3" s="6" t="n">
        <v>18281</v>
      </c>
      <c r="C3" s="6" t="n">
        <v>15568</v>
      </c>
    </row>
    <row r="4" spans="1:3">
      <c r="A4" s="4" t="s">
        <v>422</v>
      </c>
      <c r="B4" s="5" t="n">
        <v>-208</v>
      </c>
      <c r="C4" s="5" t="n">
        <v>-168</v>
      </c>
    </row>
    <row r="5" spans="1:3">
      <c r="A5" s="4" t="s">
        <v>36</v>
      </c>
      <c r="B5" s="5" t="n">
        <v>18073</v>
      </c>
      <c r="C5" s="5" t="n">
        <v>15400</v>
      </c>
    </row>
    <row r="6" spans="1:3">
      <c r="A6" s="4" t="s">
        <v>423</v>
      </c>
    </row>
    <row r="7" spans="1:3">
      <c r="A7" s="3" t="s">
        <v>420</v>
      </c>
    </row>
    <row r="8" spans="1:3">
      <c r="A8" s="4" t="s">
        <v>421</v>
      </c>
      <c r="B8" s="5" t="n">
        <v>17763</v>
      </c>
      <c r="C8" s="5" t="n">
        <v>14704</v>
      </c>
    </row>
    <row r="9" spans="1:3">
      <c r="A9" s="4" t="s">
        <v>422</v>
      </c>
      <c r="B9" s="5" t="n">
        <v>-208</v>
      </c>
      <c r="C9" s="5" t="n">
        <v>-168</v>
      </c>
    </row>
    <row r="10" spans="1:3">
      <c r="A10" s="4" t="s">
        <v>36</v>
      </c>
      <c r="B10" s="5" t="n">
        <v>17555</v>
      </c>
      <c r="C10" s="5" t="n">
        <v>14536</v>
      </c>
    </row>
    <row r="11" spans="1:3">
      <c r="A11" s="4" t="s">
        <v>424</v>
      </c>
    </row>
    <row r="12" spans="1:3">
      <c r="A12" s="3" t="s">
        <v>420</v>
      </c>
    </row>
    <row r="13" spans="1:3">
      <c r="A13" s="4" t="s">
        <v>421</v>
      </c>
      <c r="B13" s="5" t="n">
        <v>518</v>
      </c>
      <c r="C13" s="5" t="n">
        <v>864</v>
      </c>
    </row>
    <row r="14" spans="1:3">
      <c r="A14" s="4" t="s">
        <v>422</v>
      </c>
      <c r="B14" s="5" t="n">
        <v>0</v>
      </c>
      <c r="C14" s="5" t="n">
        <v>0</v>
      </c>
    </row>
    <row r="15" spans="1:3">
      <c r="A15" s="4" t="s">
        <v>36</v>
      </c>
      <c r="B15" s="6" t="n">
        <v>518</v>
      </c>
      <c r="C15" s="6" t="n">
        <v>8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31</v>
      </c>
    </row>
    <row r="2" spans="1:3">
      <c r="A2" s="3" t="s">
        <v>426</v>
      </c>
    </row>
    <row r="3" spans="1:3">
      <c r="A3" s="4" t="s">
        <v>427</v>
      </c>
      <c r="B3" s="6" t="n">
        <v>20342</v>
      </c>
      <c r="C3" s="6" t="n">
        <v>18251</v>
      </c>
    </row>
    <row r="4" spans="1:3">
      <c r="A4" s="4" t="s">
        <v>428</v>
      </c>
      <c r="B4" s="5" t="n">
        <v>-5126</v>
      </c>
      <c r="C4" s="5" t="n">
        <v>-5462</v>
      </c>
    </row>
    <row r="5" spans="1:3">
      <c r="A5" s="4" t="s">
        <v>429</v>
      </c>
      <c r="B5" s="5" t="n">
        <v>-3060</v>
      </c>
      <c r="C5" s="5" t="n">
        <v>-2557</v>
      </c>
    </row>
    <row r="6" spans="1:3">
      <c r="A6" s="4" t="s">
        <v>430</v>
      </c>
      <c r="B6" s="5" t="n">
        <v>12156</v>
      </c>
      <c r="C6" s="5" t="n">
        <v>10232</v>
      </c>
    </row>
    <row r="7" spans="1:3">
      <c r="A7" s="4" t="s">
        <v>431</v>
      </c>
    </row>
    <row r="8" spans="1:3">
      <c r="A8" s="3" t="s">
        <v>426</v>
      </c>
    </row>
    <row r="9" spans="1:3">
      <c r="A9" s="4" t="s">
        <v>432</v>
      </c>
      <c r="B9" s="5" t="n">
        <v>2815</v>
      </c>
      <c r="C9" s="5" t="n">
        <v>2813</v>
      </c>
    </row>
    <row r="10" spans="1:3">
      <c r="A10" s="4" t="s">
        <v>433</v>
      </c>
    </row>
    <row r="11" spans="1:3">
      <c r="A11" s="3" t="s">
        <v>426</v>
      </c>
    </row>
    <row r="12" spans="1:3">
      <c r="A12" s="4" t="s">
        <v>432</v>
      </c>
      <c r="B12" s="5" t="n">
        <v>4405</v>
      </c>
      <c r="C12" s="5" t="n">
        <v>4171</v>
      </c>
    </row>
    <row r="13" spans="1:3">
      <c r="A13" s="4" t="s">
        <v>434</v>
      </c>
    </row>
    <row r="14" spans="1:3">
      <c r="A14" s="3" t="s">
        <v>426</v>
      </c>
    </row>
    <row r="15" spans="1:3">
      <c r="A15" s="4" t="s">
        <v>432</v>
      </c>
      <c r="B15" s="5" t="n">
        <v>2791</v>
      </c>
      <c r="C15" s="5" t="n">
        <v>2923</v>
      </c>
    </row>
    <row r="16" spans="1:3">
      <c r="A16" s="4" t="s">
        <v>435</v>
      </c>
    </row>
    <row r="17" spans="1:3">
      <c r="A17" s="3" t="s">
        <v>426</v>
      </c>
    </row>
    <row r="18" spans="1:3">
      <c r="A18" s="4" t="s">
        <v>432</v>
      </c>
      <c r="B18" s="6" t="n">
        <v>10331</v>
      </c>
      <c r="C18" s="6" t="n">
        <v>8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5"/>
    <col customWidth="1" max="5" min="5" width="16"/>
    <col customWidth="1" max="6" min="6" width="14"/>
  </cols>
  <sheetData>
    <row r="1" spans="1:6">
      <c r="A1" s="1" t="s">
        <v>436</v>
      </c>
      <c r="B1" s="2" t="s">
        <v>437</v>
      </c>
      <c r="D1" s="2" t="s">
        <v>1</v>
      </c>
    </row>
    <row r="2" spans="1:6">
      <c r="B2" s="2" t="s">
        <v>73</v>
      </c>
      <c r="C2" s="2" t="s">
        <v>438</v>
      </c>
      <c r="D2" s="2" t="s">
        <v>2</v>
      </c>
      <c r="E2" s="2" t="s">
        <v>73</v>
      </c>
      <c r="F2" s="2" t="s">
        <v>31</v>
      </c>
    </row>
    <row r="3" spans="1:6">
      <c r="A3" s="4" t="s">
        <v>439</v>
      </c>
    </row>
    <row r="4" spans="1:6">
      <c r="A4" s="3" t="s">
        <v>440</v>
      </c>
    </row>
    <row r="5" spans="1:6">
      <c r="A5" s="4" t="s">
        <v>441</v>
      </c>
      <c r="C5" s="6" t="n">
        <v>450000000</v>
      </c>
    </row>
    <row r="6" spans="1:6">
      <c r="A6" s="4" t="s">
        <v>48</v>
      </c>
    </row>
    <row r="7" spans="1:6">
      <c r="A7" s="3" t="s">
        <v>440</v>
      </c>
    </row>
    <row r="8" spans="1:6">
      <c r="A8" s="4" t="s">
        <v>442</v>
      </c>
      <c r="D8" s="6" t="n">
        <v>200000</v>
      </c>
    </row>
    <row r="9" spans="1:6">
      <c r="A9" s="4" t="s">
        <v>443</v>
      </c>
      <c r="D9" s="5" t="n">
        <v>1600000</v>
      </c>
    </row>
    <row r="10" spans="1:6">
      <c r="A10" s="4" t="s">
        <v>444</v>
      </c>
    </row>
    <row r="11" spans="1:6">
      <c r="A11" s="3" t="s">
        <v>440</v>
      </c>
    </row>
    <row r="12" spans="1:6">
      <c r="A12" s="4" t="s">
        <v>445</v>
      </c>
      <c r="C12" s="5" t="n">
        <v>350000000</v>
      </c>
    </row>
    <row r="13" spans="1:6">
      <c r="A13" s="4" t="s">
        <v>446</v>
      </c>
      <c r="C13" s="5" t="n">
        <v>338600000</v>
      </c>
    </row>
    <row r="14" spans="1:6">
      <c r="A14" s="4" t="s">
        <v>447</v>
      </c>
      <c r="C14" s="5" t="n">
        <v>7900000</v>
      </c>
    </row>
    <row r="15" spans="1:6">
      <c r="A15" s="4" t="s">
        <v>448</v>
      </c>
      <c r="C15" s="5" t="n">
        <v>346500000</v>
      </c>
    </row>
    <row r="16" spans="1:6">
      <c r="A16" s="4" t="s">
        <v>442</v>
      </c>
      <c r="D16" s="5" t="n">
        <v>1000000</v>
      </c>
    </row>
    <row r="17" spans="1:6">
      <c r="A17" s="4" t="s">
        <v>443</v>
      </c>
      <c r="D17" s="5" t="n">
        <v>4500000</v>
      </c>
    </row>
    <row r="18" spans="1:6">
      <c r="A18" s="4" t="s">
        <v>449</v>
      </c>
      <c r="B18" s="6" t="n">
        <v>349100000</v>
      </c>
    </row>
    <row r="19" spans="1:6">
      <c r="A19" s="4" t="s">
        <v>450</v>
      </c>
    </row>
    <row r="20" spans="1:6">
      <c r="A20" s="3" t="s">
        <v>440</v>
      </c>
    </row>
    <row r="21" spans="1:6">
      <c r="A21" s="4" t="s">
        <v>445</v>
      </c>
      <c r="B21" s="6" t="n">
        <v>400000000</v>
      </c>
      <c r="E21" s="6" t="n">
        <v>400000000</v>
      </c>
    </row>
    <row r="22" spans="1:6">
      <c r="A22" s="4" t="s">
        <v>451</v>
      </c>
    </row>
    <row r="23" spans="1:6">
      <c r="A23" s="3" t="s">
        <v>440</v>
      </c>
    </row>
    <row r="24" spans="1:6">
      <c r="A24" s="4" t="s">
        <v>452</v>
      </c>
      <c r="B24" s="4" t="s">
        <v>453</v>
      </c>
    </row>
    <row r="25" spans="1:6">
      <c r="A25" s="4" t="s">
        <v>454</v>
      </c>
    </row>
    <row r="26" spans="1:6">
      <c r="A26" s="3" t="s">
        <v>440</v>
      </c>
    </row>
    <row r="27" spans="1:6">
      <c r="A27" s="4" t="s">
        <v>441</v>
      </c>
      <c r="C27" s="6" t="n">
        <v>100000000</v>
      </c>
    </row>
    <row r="28" spans="1:6">
      <c r="A28" s="4" t="s">
        <v>455</v>
      </c>
      <c r="D28" s="6" t="n">
        <v>0</v>
      </c>
      <c r="F28" s="6" t="n">
        <v>0</v>
      </c>
    </row>
    <row r="29" spans="1:6">
      <c r="A29" s="4" t="s">
        <v>456</v>
      </c>
      <c r="D29" s="4" t="s">
        <v>457</v>
      </c>
      <c r="E29" s="4" t="s">
        <v>457</v>
      </c>
    </row>
    <row r="30" spans="1:6">
      <c r="A30" s="4" t="s">
        <v>458</v>
      </c>
      <c r="D30" s="10" t="n">
        <v>1.5</v>
      </c>
    </row>
    <row r="31" spans="1:6">
      <c r="A31" s="4" t="s">
        <v>459</v>
      </c>
      <c r="D31" s="6" t="n">
        <v>94000</v>
      </c>
      <c r="E31" s="6" t="n">
        <v>125000</v>
      </c>
    </row>
    <row r="32" spans="1:6">
      <c r="A32" s="4" t="s">
        <v>460</v>
      </c>
    </row>
    <row r="33" spans="1:6">
      <c r="A33" s="3" t="s">
        <v>440</v>
      </c>
    </row>
    <row r="34" spans="1:6">
      <c r="A34" s="4" t="s">
        <v>441</v>
      </c>
      <c r="D34" s="6" t="n">
        <v>10000000</v>
      </c>
    </row>
    <row r="35" spans="1:6">
      <c r="A35" s="4" t="s">
        <v>461</v>
      </c>
      <c r="D35" s="4" t="s">
        <v>462</v>
      </c>
    </row>
    <row r="36" spans="1:6">
      <c r="A36" s="4" t="s">
        <v>463</v>
      </c>
    </row>
    <row r="37" spans="1:6">
      <c r="A37" s="3" t="s">
        <v>440</v>
      </c>
    </row>
    <row r="38" spans="1:6">
      <c r="A38" s="4" t="s">
        <v>442</v>
      </c>
      <c r="D38" s="6" t="n">
        <v>0</v>
      </c>
    </row>
    <row r="39" spans="1:6">
      <c r="A39" s="4" t="s">
        <v>464</v>
      </c>
    </row>
    <row r="40" spans="1:6">
      <c r="A40" s="3" t="s">
        <v>440</v>
      </c>
    </row>
    <row r="41" spans="1:6">
      <c r="A41" s="4" t="s">
        <v>442</v>
      </c>
      <c r="D41" s="5" t="n">
        <v>0</v>
      </c>
    </row>
    <row r="42" spans="1:6">
      <c r="A42" s="4" t="s">
        <v>465</v>
      </c>
    </row>
    <row r="43" spans="1:6">
      <c r="A43" s="3" t="s">
        <v>440</v>
      </c>
    </row>
    <row r="44" spans="1:6">
      <c r="A44" s="4" t="s">
        <v>442</v>
      </c>
      <c r="D44"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66</v>
      </c>
      <c r="B1" s="2" t="s">
        <v>1</v>
      </c>
    </row>
    <row r="2" spans="1:4">
      <c r="B2" s="2" t="s">
        <v>2</v>
      </c>
      <c r="C2" s="2" t="s">
        <v>73</v>
      </c>
      <c r="D2" s="2" t="s">
        <v>31</v>
      </c>
    </row>
    <row r="3" spans="1:4">
      <c r="A3" s="3" t="s">
        <v>440</v>
      </c>
    </row>
    <row r="4" spans="1:4">
      <c r="A4" s="4" t="s">
        <v>467</v>
      </c>
      <c r="B4" s="6" t="n">
        <v>396000</v>
      </c>
      <c r="D4" s="6" t="n">
        <v>397000</v>
      </c>
    </row>
    <row r="5" spans="1:4">
      <c r="A5" s="4" t="s">
        <v>468</v>
      </c>
      <c r="B5" s="5" t="n">
        <v>-3574</v>
      </c>
      <c r="D5" s="5" t="n">
        <v>-3728</v>
      </c>
    </row>
    <row r="6" spans="1:4">
      <c r="A6" s="4" t="s">
        <v>469</v>
      </c>
      <c r="B6" s="5" t="n">
        <v>-6183</v>
      </c>
      <c r="D6" s="5" t="n">
        <v>-6450</v>
      </c>
    </row>
    <row r="7" spans="1:4">
      <c r="A7" s="4" t="s">
        <v>48</v>
      </c>
      <c r="B7" s="5" t="n">
        <v>386243</v>
      </c>
      <c r="D7" s="6" t="n">
        <v>386822</v>
      </c>
    </row>
    <row r="8" spans="1:4">
      <c r="A8" s="4" t="s">
        <v>143</v>
      </c>
      <c r="B8" s="5" t="n">
        <v>421</v>
      </c>
      <c r="C8" s="6" t="n">
        <v>417</v>
      </c>
    </row>
    <row r="9" spans="1:4">
      <c r="A9" s="4" t="s">
        <v>48</v>
      </c>
    </row>
    <row r="10" spans="1:4">
      <c r="A10" s="3" t="s">
        <v>440</v>
      </c>
    </row>
    <row r="11" spans="1:4">
      <c r="A11" s="4" t="s">
        <v>470</v>
      </c>
      <c r="B11" s="5" t="n">
        <v>154</v>
      </c>
      <c r="C11" s="5" t="n">
        <v>128</v>
      </c>
    </row>
    <row r="12" spans="1:4">
      <c r="A12" s="4" t="s">
        <v>143</v>
      </c>
      <c r="B12" s="6" t="n">
        <v>267</v>
      </c>
      <c r="C12" s="6" t="n">
        <v>289</v>
      </c>
    </row>
    <row r="13" spans="1:4">
      <c r="A13" s="4" t="s">
        <v>450</v>
      </c>
    </row>
    <row r="14" spans="1:4">
      <c r="A14" s="3" t="s">
        <v>440</v>
      </c>
    </row>
    <row r="15" spans="1:4">
      <c r="A15" s="4" t="s">
        <v>471</v>
      </c>
      <c r="B15"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73</v>
      </c>
      <c r="B1" s="2" t="s">
        <v>2</v>
      </c>
      <c r="C1" s="2" t="s">
        <v>31</v>
      </c>
      <c r="D1" s="2" t="s">
        <v>73</v>
      </c>
      <c r="E1" s="2" t="s">
        <v>321</v>
      </c>
    </row>
    <row r="2" spans="1:5">
      <c r="A2" s="3" t="s">
        <v>197</v>
      </c>
    </row>
    <row r="3" spans="1:5">
      <c r="A3" s="4" t="s">
        <v>474</v>
      </c>
      <c r="B3" s="6" t="n">
        <v>15697</v>
      </c>
      <c r="C3" s="6" t="n">
        <v>4958</v>
      </c>
    </row>
    <row r="4" spans="1:5">
      <c r="A4" s="4" t="s">
        <v>475</v>
      </c>
      <c r="B4" s="5" t="n">
        <v>3197</v>
      </c>
      <c r="C4" s="5" t="n">
        <v>3016</v>
      </c>
      <c r="D4" s="6" t="n">
        <v>2187</v>
      </c>
      <c r="E4" s="6" t="n">
        <v>2071</v>
      </c>
    </row>
    <row r="5" spans="1:5">
      <c r="A5" s="4" t="s">
        <v>476</v>
      </c>
      <c r="B5" s="5" t="n">
        <v>8247</v>
      </c>
      <c r="C5" s="5" t="n">
        <v>10066</v>
      </c>
    </row>
    <row r="6" spans="1:5">
      <c r="A6" s="4" t="s">
        <v>477</v>
      </c>
      <c r="B6" s="5" t="n">
        <v>4736</v>
      </c>
      <c r="C6" s="5" t="n">
        <v>4412</v>
      </c>
    </row>
    <row r="7" spans="1:5">
      <c r="A7" s="4" t="s">
        <v>478</v>
      </c>
      <c r="B7" s="5" t="n">
        <v>0</v>
      </c>
      <c r="C7" s="5" t="n">
        <v>2489</v>
      </c>
    </row>
    <row r="8" spans="1:5">
      <c r="A8" s="4" t="s">
        <v>479</v>
      </c>
      <c r="B8" s="5" t="n">
        <v>12525</v>
      </c>
      <c r="C8" s="5" t="n">
        <v>10736</v>
      </c>
    </row>
    <row r="9" spans="1:5">
      <c r="A9" s="4" t="s">
        <v>480</v>
      </c>
      <c r="B9" s="6" t="n">
        <v>44402</v>
      </c>
      <c r="C9" s="6" t="n">
        <v>356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1</v>
      </c>
      <c r="B1" s="2" t="s">
        <v>2</v>
      </c>
      <c r="C1" s="2" t="s">
        <v>31</v>
      </c>
    </row>
    <row r="2" spans="1:3">
      <c r="A2" s="4" t="s">
        <v>67</v>
      </c>
    </row>
    <row r="3" spans="1:3">
      <c r="A3" s="3" t="s">
        <v>482</v>
      </c>
    </row>
    <row r="4" spans="1:3">
      <c r="A4" s="4" t="s">
        <v>70</v>
      </c>
      <c r="B4" s="5" t="n">
        <v>62151547</v>
      </c>
      <c r="C4" s="5" t="n">
        <v>54504902</v>
      </c>
    </row>
    <row r="5" spans="1:3">
      <c r="A5" s="4" t="s">
        <v>317</v>
      </c>
    </row>
    <row r="6" spans="1:3">
      <c r="A6" s="3" t="s">
        <v>482</v>
      </c>
    </row>
    <row r="7" spans="1:3">
      <c r="A7" s="4" t="s">
        <v>315</v>
      </c>
      <c r="B7" s="4" t="s">
        <v>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4"/>
    <col customWidth="1" max="6" min="6" width="16"/>
    <col customWidth="1" max="7" min="7" width="14"/>
  </cols>
  <sheetData>
    <row r="1" spans="1:7">
      <c r="A1" s="1" t="s">
        <v>483</v>
      </c>
      <c r="B1" s="2" t="s">
        <v>437</v>
      </c>
      <c r="D1" s="2" t="s">
        <v>1</v>
      </c>
      <c r="F1" s="2" t="s">
        <v>385</v>
      </c>
    </row>
    <row r="2" spans="1:7">
      <c r="B2" s="2" t="s">
        <v>484</v>
      </c>
      <c r="C2" s="2" t="s">
        <v>485</v>
      </c>
      <c r="D2" s="2" t="s">
        <v>2</v>
      </c>
      <c r="E2" s="2" t="s">
        <v>73</v>
      </c>
      <c r="F2" s="2" t="s">
        <v>321</v>
      </c>
      <c r="G2" s="2" t="s">
        <v>486</v>
      </c>
    </row>
    <row r="3" spans="1:7">
      <c r="A3" s="3" t="s">
        <v>487</v>
      </c>
    </row>
    <row r="4" spans="1:7">
      <c r="A4" s="4" t="s">
        <v>488</v>
      </c>
      <c r="D4" s="5" t="n">
        <v>9018839</v>
      </c>
    </row>
    <row r="5" spans="1:7">
      <c r="A5" s="4" t="s">
        <v>489</v>
      </c>
      <c r="D5" s="5" t="n">
        <v>8962655</v>
      </c>
    </row>
    <row r="6" spans="1:7">
      <c r="A6" s="4" t="s">
        <v>490</v>
      </c>
      <c r="D6" s="6" t="n">
        <v>94800</v>
      </c>
    </row>
    <row r="7" spans="1:7">
      <c r="A7" s="4" t="s">
        <v>491</v>
      </c>
      <c r="G7" s="5" t="n">
        <v>1304640</v>
      </c>
    </row>
    <row r="8" spans="1:7">
      <c r="A8" s="4" t="s">
        <v>492</v>
      </c>
      <c r="B8" s="5" t="n">
        <v>1180163</v>
      </c>
    </row>
    <row r="9" spans="1:7">
      <c r="A9" s="4" t="s">
        <v>493</v>
      </c>
      <c r="D9" s="5" t="n">
        <v>900</v>
      </c>
      <c r="E9" s="6" t="n">
        <v>18100</v>
      </c>
    </row>
    <row r="10" spans="1:7">
      <c r="A10" s="4" t="s">
        <v>494</v>
      </c>
      <c r="D10" s="5" t="n">
        <v>2724</v>
      </c>
      <c r="E10" s="5" t="n">
        <v>19259</v>
      </c>
    </row>
    <row r="11" spans="1:7">
      <c r="A11" s="4" t="s">
        <v>175</v>
      </c>
      <c r="D11" s="5" t="n">
        <v>8247</v>
      </c>
      <c r="E11" s="6" t="n">
        <v>12024</v>
      </c>
    </row>
    <row r="12" spans="1:7">
      <c r="A12" s="4" t="s">
        <v>67</v>
      </c>
    </row>
    <row r="13" spans="1:7">
      <c r="A13" s="3" t="s">
        <v>487</v>
      </c>
    </row>
    <row r="14" spans="1:7">
      <c r="A14" s="4" t="s">
        <v>490</v>
      </c>
      <c r="D14" s="6" t="n">
        <v>50950</v>
      </c>
    </row>
    <row r="15" spans="1:7">
      <c r="A15" s="4" t="s">
        <v>495</v>
      </c>
      <c r="D15" s="5" t="n">
        <v>56184</v>
      </c>
    </row>
    <row r="16" spans="1:7">
      <c r="A16" s="4" t="s">
        <v>196</v>
      </c>
    </row>
    <row r="17" spans="1:7">
      <c r="A17" s="3" t="s">
        <v>487</v>
      </c>
    </row>
    <row r="18" spans="1:7">
      <c r="A18" s="4" t="s">
        <v>175</v>
      </c>
      <c r="D18" s="6" t="n">
        <v>2000</v>
      </c>
    </row>
    <row r="19" spans="1:7">
      <c r="A19" s="4" t="s">
        <v>496</v>
      </c>
    </row>
    <row r="20" spans="1:7">
      <c r="A20" s="3" t="s">
        <v>487</v>
      </c>
    </row>
    <row r="21" spans="1:7">
      <c r="A21" s="4" t="s">
        <v>115</v>
      </c>
      <c r="C21" s="6" t="n">
        <v>26200</v>
      </c>
    </row>
    <row r="22" spans="1:7">
      <c r="A22" s="4" t="s">
        <v>494</v>
      </c>
      <c r="D22" s="5" t="n">
        <v>100</v>
      </c>
    </row>
    <row r="23" spans="1:7">
      <c r="A23" s="4" t="s">
        <v>497</v>
      </c>
    </row>
    <row r="24" spans="1:7">
      <c r="A24" s="3" t="s">
        <v>487</v>
      </c>
    </row>
    <row r="25" spans="1:7">
      <c r="A25" s="4" t="s">
        <v>175</v>
      </c>
      <c r="D25" s="5" t="n">
        <v>200</v>
      </c>
    </row>
    <row r="26" spans="1:7">
      <c r="A26" s="4" t="s">
        <v>498</v>
      </c>
    </row>
    <row r="27" spans="1:7">
      <c r="A27" s="3" t="s">
        <v>487</v>
      </c>
    </row>
    <row r="28" spans="1:7">
      <c r="A28" s="4" t="s">
        <v>175</v>
      </c>
      <c r="D28" s="5" t="n">
        <v>800</v>
      </c>
    </row>
    <row r="29" spans="1:7">
      <c r="A29" s="4" t="s">
        <v>499</v>
      </c>
    </row>
    <row r="30" spans="1:7">
      <c r="A30" s="3" t="s">
        <v>487</v>
      </c>
    </row>
    <row r="31" spans="1:7">
      <c r="A31" s="4" t="s">
        <v>115</v>
      </c>
      <c r="F31" s="6" t="n">
        <v>160000</v>
      </c>
    </row>
    <row r="32" spans="1:7">
      <c r="A32" s="4" t="s">
        <v>494</v>
      </c>
      <c r="D32" s="6" t="n">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3"/>
  </cols>
  <sheetData>
    <row r="1" spans="1:5">
      <c r="A1" s="1" t="s">
        <v>500</v>
      </c>
      <c r="B1" s="2" t="s">
        <v>437</v>
      </c>
      <c r="C1" s="2" t="s">
        <v>1</v>
      </c>
    </row>
    <row r="2" spans="1:5">
      <c r="B2" s="2" t="s">
        <v>501</v>
      </c>
      <c r="C2" s="2" t="s">
        <v>294</v>
      </c>
      <c r="D2" s="2" t="s">
        <v>295</v>
      </c>
      <c r="E2" s="2" t="s">
        <v>502</v>
      </c>
    </row>
    <row r="3" spans="1:5">
      <c r="A3" s="3" t="s">
        <v>503</v>
      </c>
    </row>
    <row r="4" spans="1:5">
      <c r="A4" s="4" t="s">
        <v>504</v>
      </c>
      <c r="B4" s="5" t="n">
        <v>10</v>
      </c>
    </row>
    <row r="5" spans="1:5">
      <c r="A5" s="4" t="s">
        <v>505</v>
      </c>
      <c r="C5" s="6" t="n">
        <v>2665</v>
      </c>
      <c r="D5" s="6" t="n">
        <v>1001</v>
      </c>
    </row>
    <row r="6" spans="1:5">
      <c r="A6" s="4" t="s">
        <v>506</v>
      </c>
    </row>
    <row r="7" spans="1:5">
      <c r="A7" s="3" t="s">
        <v>503</v>
      </c>
    </row>
    <row r="8" spans="1:5">
      <c r="A8" s="4" t="s">
        <v>507</v>
      </c>
      <c r="C8" s="6" t="n">
        <v>23</v>
      </c>
    </row>
    <row r="9" spans="1:5">
      <c r="A9" s="4" t="s">
        <v>508</v>
      </c>
    </row>
    <row r="10" spans="1:5">
      <c r="A10" s="3" t="s">
        <v>503</v>
      </c>
    </row>
    <row r="11" spans="1:5">
      <c r="A11" s="4" t="s">
        <v>507</v>
      </c>
      <c r="E11" s="6" t="n">
        <v>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3</v>
      </c>
    </row>
    <row r="3" spans="1:3">
      <c r="A3" s="3" t="s">
        <v>510</v>
      </c>
    </row>
    <row r="4" spans="1:3">
      <c r="A4" s="4" t="s">
        <v>511</v>
      </c>
      <c r="B4" s="6" t="n">
        <v>576</v>
      </c>
      <c r="C4" s="6" t="n">
        <v>0</v>
      </c>
    </row>
    <row r="5" spans="1:3">
      <c r="A5" s="4" t="s">
        <v>512</v>
      </c>
      <c r="B5" s="6" t="n">
        <v>444</v>
      </c>
      <c r="C5" s="6" t="n">
        <v>166</v>
      </c>
    </row>
    <row r="6" spans="1:3">
      <c r="A6" s="4" t="s">
        <v>67</v>
      </c>
    </row>
    <row r="7" spans="1:3">
      <c r="A7" s="3" t="s">
        <v>513</v>
      </c>
    </row>
    <row r="8" spans="1:3">
      <c r="A8" s="4" t="s">
        <v>514</v>
      </c>
      <c r="B8" s="5" t="n">
        <v>8053292</v>
      </c>
      <c r="C8" s="5" t="n">
        <v>9821890</v>
      </c>
    </row>
    <row r="9" spans="1:3">
      <c r="A9" s="4" t="s">
        <v>515</v>
      </c>
      <c r="B9" s="5" t="n">
        <v>1290012</v>
      </c>
      <c r="C9" s="5" t="n">
        <v>340000</v>
      </c>
    </row>
    <row r="10" spans="1:3">
      <c r="A10" s="4" t="s">
        <v>516</v>
      </c>
      <c r="B10" s="5" t="n">
        <v>-267507</v>
      </c>
      <c r="C10" s="5" t="n">
        <v>0</v>
      </c>
    </row>
    <row r="11" spans="1:3">
      <c r="A11" s="4" t="s">
        <v>517</v>
      </c>
      <c r="B11" s="5" t="n">
        <v>-42000</v>
      </c>
      <c r="C11" s="5" t="n">
        <v>-250000</v>
      </c>
    </row>
    <row r="12" spans="1:3">
      <c r="A12" s="4" t="s">
        <v>518</v>
      </c>
      <c r="B12" s="5" t="n">
        <v>9033797</v>
      </c>
      <c r="C12" s="5" t="n">
        <v>9911890</v>
      </c>
    </row>
    <row r="13" spans="1:3">
      <c r="A13" s="4" t="s">
        <v>519</v>
      </c>
      <c r="B13" s="5" t="n">
        <v>5489403</v>
      </c>
      <c r="C13" s="5" t="n">
        <v>7346430</v>
      </c>
    </row>
    <row r="14" spans="1:3">
      <c r="A14" s="3" t="s">
        <v>520</v>
      </c>
    </row>
    <row r="15" spans="1:3">
      <c r="A15" s="4" t="s">
        <v>521</v>
      </c>
      <c r="B15" s="7" t="n">
        <v>5.25</v>
      </c>
    </row>
    <row r="16" spans="1:3">
      <c r="A16" s="4" t="s">
        <v>522</v>
      </c>
      <c r="B16" s="10" t="n">
        <v>12.55</v>
      </c>
    </row>
    <row r="17" spans="1:3">
      <c r="A17" s="4" t="s">
        <v>523</v>
      </c>
      <c r="B17" s="10" t="n">
        <v>1.63</v>
      </c>
    </row>
    <row r="18" spans="1:3">
      <c r="A18" s="4" t="s">
        <v>524</v>
      </c>
      <c r="B18" s="10" t="n">
        <v>13.3</v>
      </c>
    </row>
    <row r="19" spans="1:3">
      <c r="A19" s="4" t="s">
        <v>525</v>
      </c>
      <c r="B19" s="10" t="n">
        <v>6.36</v>
      </c>
    </row>
    <row r="20" spans="1:3">
      <c r="A20" s="4" t="s">
        <v>526</v>
      </c>
      <c r="B20" s="10" t="n">
        <v>2.04</v>
      </c>
    </row>
    <row r="21" spans="1:3">
      <c r="A21" s="3" t="s">
        <v>510</v>
      </c>
    </row>
    <row r="22" spans="1:3">
      <c r="A22" s="4" t="s">
        <v>527</v>
      </c>
      <c r="B22" s="7" t="n">
        <v>3.8</v>
      </c>
      <c r="C22" s="7" t="n">
        <v>4.88</v>
      </c>
    </row>
    <row r="23" spans="1:3">
      <c r="A23" s="4" t="s">
        <v>528</v>
      </c>
      <c r="B23" s="6" t="n">
        <v>1715</v>
      </c>
    </row>
    <row r="24" spans="1:3">
      <c r="A24" s="4" t="s">
        <v>511</v>
      </c>
      <c r="B24" s="6" t="n">
        <v>576</v>
      </c>
    </row>
    <row r="25" spans="1:3">
      <c r="A25" s="4" t="s">
        <v>529</v>
      </c>
      <c r="B25" s="5" t="n">
        <v>104423</v>
      </c>
    </row>
    <row r="26" spans="1:3">
      <c r="A26" s="4" t="s">
        <v>530</v>
      </c>
    </row>
    <row r="27" spans="1:3">
      <c r="A27" s="3" t="s">
        <v>510</v>
      </c>
    </row>
    <row r="28" spans="1:3">
      <c r="A28" s="4" t="s">
        <v>531</v>
      </c>
      <c r="B28" s="6" t="n">
        <v>174</v>
      </c>
    </row>
    <row r="29" spans="1:3">
      <c r="A29" s="4" t="s">
        <v>532</v>
      </c>
    </row>
    <row r="30" spans="1:3">
      <c r="A30" s="3" t="s">
        <v>513</v>
      </c>
    </row>
    <row r="31" spans="1:3">
      <c r="A31" s="4" t="s">
        <v>516</v>
      </c>
      <c r="B31" s="5" t="n">
        <v>-230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5"/>
  </cols>
  <sheetData>
    <row r="1" spans="1:2">
      <c r="A1" s="1" t="s">
        <v>533</v>
      </c>
      <c r="B1" s="2" t="s">
        <v>1</v>
      </c>
    </row>
    <row r="2" spans="1:2">
      <c r="B2" s="2" t="s">
        <v>534</v>
      </c>
    </row>
    <row r="3" spans="1:2">
      <c r="A3" s="3" t="s">
        <v>535</v>
      </c>
    </row>
    <row r="4" spans="1:2">
      <c r="A4" s="4" t="s">
        <v>536</v>
      </c>
      <c r="B4" s="11" t="n">
        <v>35.8</v>
      </c>
    </row>
    <row r="5" spans="1:2">
      <c r="A5" s="4" t="s">
        <v>537</v>
      </c>
      <c r="B5" s="11" t="n">
        <v>31.9</v>
      </c>
    </row>
    <row r="6" spans="1:2">
      <c r="A6" s="3" t="s">
        <v>538</v>
      </c>
    </row>
    <row r="7" spans="1:2">
      <c r="A7" s="4" t="s">
        <v>536</v>
      </c>
      <c r="B7" s="4" t="s">
        <v>539</v>
      </c>
    </row>
    <row r="8" spans="1:2">
      <c r="A8" s="4" t="s">
        <v>537</v>
      </c>
      <c r="B8"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93</v>
      </c>
      <c r="B4" s="6" t="n">
        <v>7401000</v>
      </c>
      <c r="C4" s="6" t="n">
        <v>18604000</v>
      </c>
    </row>
    <row r="5" spans="1:3">
      <c r="A5" s="3" t="s">
        <v>140</v>
      </c>
    </row>
    <row r="6" spans="1:3">
      <c r="A6" s="4" t="s">
        <v>81</v>
      </c>
      <c r="B6" s="5" t="n">
        <v>1467000</v>
      </c>
      <c r="C6" s="5" t="n">
        <v>970000</v>
      </c>
    </row>
    <row r="7" spans="1:3">
      <c r="A7" s="4" t="s">
        <v>141</v>
      </c>
      <c r="B7" s="5" t="n">
        <v>2665000</v>
      </c>
      <c r="C7" s="5" t="n">
        <v>1001000</v>
      </c>
    </row>
    <row r="8" spans="1:3">
      <c r="A8" s="4" t="s">
        <v>117</v>
      </c>
      <c r="B8" s="5" t="n">
        <v>3000</v>
      </c>
      <c r="C8" s="5" t="n">
        <v>4000</v>
      </c>
    </row>
    <row r="9" spans="1:3">
      <c r="A9" s="4" t="s">
        <v>142</v>
      </c>
      <c r="B9" s="5" t="n">
        <v>-145000</v>
      </c>
      <c r="C9" s="5" t="n">
        <v>-94000</v>
      </c>
    </row>
    <row r="10" spans="1:3">
      <c r="A10" s="4" t="s">
        <v>143</v>
      </c>
      <c r="B10" s="5" t="n">
        <v>421000</v>
      </c>
      <c r="C10" s="5" t="n">
        <v>417000</v>
      </c>
    </row>
    <row r="11" spans="1:3">
      <c r="A11" s="4" t="s">
        <v>144</v>
      </c>
      <c r="B11" s="5" t="n">
        <v>181000</v>
      </c>
      <c r="C11" s="5" t="n">
        <v>116000</v>
      </c>
    </row>
    <row r="12" spans="1:3">
      <c r="A12" s="4" t="s">
        <v>145</v>
      </c>
      <c r="B12" s="5" t="n">
        <v>-10000</v>
      </c>
      <c r="C12" s="5" t="n">
        <v>0</v>
      </c>
    </row>
    <row r="13" spans="1:3">
      <c r="A13" s="4" t="s">
        <v>146</v>
      </c>
      <c r="B13" s="5" t="n">
        <v>-595000</v>
      </c>
      <c r="C13" s="5" t="n">
        <v>0</v>
      </c>
    </row>
    <row r="14" spans="1:3">
      <c r="A14" s="3" t="s">
        <v>147</v>
      </c>
    </row>
    <row r="15" spans="1:3">
      <c r="A15" s="4" t="s">
        <v>148</v>
      </c>
      <c r="B15" s="5" t="n">
        <v>878000</v>
      </c>
      <c r="C15" s="5" t="n">
        <v>6315000</v>
      </c>
    </row>
    <row r="16" spans="1:3">
      <c r="A16" s="4" t="s">
        <v>149</v>
      </c>
      <c r="B16" s="5" t="n">
        <v>-2672000</v>
      </c>
      <c r="C16" s="5" t="n">
        <v>991000</v>
      </c>
    </row>
    <row r="17" spans="1:3">
      <c r="A17" s="4" t="s">
        <v>150</v>
      </c>
      <c r="B17" s="5" t="n">
        <v>17000</v>
      </c>
      <c r="C17" s="5" t="n">
        <v>60000</v>
      </c>
    </row>
    <row r="18" spans="1:3">
      <c r="A18" s="4" t="s">
        <v>151</v>
      </c>
      <c r="B18" s="5" t="n">
        <v>-273000</v>
      </c>
      <c r="C18" s="5" t="n">
        <v>-177000</v>
      </c>
    </row>
    <row r="19" spans="1:3">
      <c r="A19" s="4" t="s">
        <v>152</v>
      </c>
      <c r="B19" s="5" t="n">
        <v>14713000</v>
      </c>
      <c r="C19" s="5" t="n">
        <v>5005000</v>
      </c>
    </row>
    <row r="20" spans="1:3">
      <c r="A20" s="4" t="s">
        <v>153</v>
      </c>
      <c r="B20" s="5" t="n">
        <v>11009000</v>
      </c>
      <c r="C20" s="5" t="n">
        <v>6765000</v>
      </c>
    </row>
    <row r="21" spans="1:3">
      <c r="A21" s="4" t="s">
        <v>154</v>
      </c>
      <c r="B21" s="5" t="n">
        <v>0</v>
      </c>
      <c r="C21" s="5" t="n">
        <v>-76000</v>
      </c>
    </row>
    <row r="22" spans="1:3">
      <c r="A22" s="4" t="s">
        <v>155</v>
      </c>
      <c r="B22" s="5" t="n">
        <v>8395000</v>
      </c>
      <c r="C22" s="5" t="n">
        <v>-4353000</v>
      </c>
    </row>
    <row r="23" spans="1:3">
      <c r="A23" s="4" t="s">
        <v>156</v>
      </c>
      <c r="B23" s="5" t="n">
        <v>43455000</v>
      </c>
      <c r="C23" s="5" t="n">
        <v>35548000</v>
      </c>
    </row>
    <row r="24" spans="1:3">
      <c r="A24" s="3" t="s">
        <v>157</v>
      </c>
    </row>
    <row r="25" spans="1:3">
      <c r="A25" s="4" t="s">
        <v>158</v>
      </c>
      <c r="B25" s="5" t="n">
        <v>-3391000</v>
      </c>
      <c r="C25" s="5" t="n">
        <v>-792000</v>
      </c>
    </row>
    <row r="26" spans="1:3">
      <c r="A26" s="4" t="s">
        <v>159</v>
      </c>
      <c r="B26" s="5" t="n">
        <v>-3391000</v>
      </c>
      <c r="C26" s="5" t="n">
        <v>-792000</v>
      </c>
    </row>
    <row r="27" spans="1:3">
      <c r="A27" s="3" t="s">
        <v>160</v>
      </c>
    </row>
    <row r="28" spans="1:3">
      <c r="A28" s="4" t="s">
        <v>161</v>
      </c>
      <c r="B28" s="5" t="n">
        <v>0</v>
      </c>
      <c r="C28" s="5" t="n">
        <v>399000000</v>
      </c>
    </row>
    <row r="29" spans="1:3">
      <c r="A29" s="4" t="s">
        <v>162</v>
      </c>
      <c r="B29" s="5" t="n">
        <v>-990000</v>
      </c>
      <c r="C29" s="5" t="n">
        <v>-349125000</v>
      </c>
    </row>
    <row r="30" spans="1:3">
      <c r="A30" s="4" t="s">
        <v>163</v>
      </c>
      <c r="B30" s="5" t="n">
        <v>-2724000</v>
      </c>
      <c r="C30" s="5" t="n">
        <v>-19259000</v>
      </c>
    </row>
    <row r="31" spans="1:3">
      <c r="A31" s="4" t="s">
        <v>164</v>
      </c>
      <c r="B31" s="5" t="n">
        <v>-51047000</v>
      </c>
      <c r="C31" s="5" t="n">
        <v>0</v>
      </c>
    </row>
    <row r="32" spans="1:3">
      <c r="A32" s="4" t="s">
        <v>165</v>
      </c>
      <c r="B32" s="5" t="n">
        <v>0</v>
      </c>
      <c r="C32" s="5" t="n">
        <v>-32000</v>
      </c>
    </row>
    <row r="33" spans="1:3">
      <c r="A33" s="4" t="s">
        <v>166</v>
      </c>
      <c r="B33" s="5" t="n">
        <v>742000</v>
      </c>
      <c r="C33" s="5" t="n">
        <v>0</v>
      </c>
    </row>
    <row r="34" spans="1:3">
      <c r="A34" s="4" t="s">
        <v>167</v>
      </c>
      <c r="B34" s="5" t="n">
        <v>174000</v>
      </c>
      <c r="C34" s="5" t="n">
        <v>0</v>
      </c>
    </row>
    <row r="35" spans="1:3">
      <c r="A35" s="4" t="s">
        <v>168</v>
      </c>
      <c r="B35" s="5" t="n">
        <v>-576000</v>
      </c>
      <c r="C35" s="5" t="n">
        <v>0</v>
      </c>
    </row>
    <row r="36" spans="1:3">
      <c r="A36" s="4" t="s">
        <v>169</v>
      </c>
      <c r="B36" s="5" t="n">
        <v>-55905000</v>
      </c>
      <c r="C36" s="5" t="n">
        <v>30584000</v>
      </c>
    </row>
    <row r="37" spans="1:3">
      <c r="A37" s="4" t="s">
        <v>170</v>
      </c>
      <c r="B37" s="5" t="n">
        <v>-15841000</v>
      </c>
      <c r="C37" s="5" t="n">
        <v>65340000</v>
      </c>
    </row>
    <row r="38" spans="1:3">
      <c r="A38" s="4" t="s">
        <v>171</v>
      </c>
      <c r="B38" s="5" t="n">
        <v>458499000</v>
      </c>
      <c r="C38" s="5" t="n">
        <v>353838000</v>
      </c>
    </row>
    <row r="39" spans="1:3">
      <c r="A39" s="4" t="s">
        <v>172</v>
      </c>
      <c r="B39" s="5" t="n">
        <v>442658000</v>
      </c>
      <c r="C39" s="5" t="n">
        <v>419178000</v>
      </c>
    </row>
    <row r="40" spans="1:3">
      <c r="A40" s="3" t="s">
        <v>173</v>
      </c>
    </row>
    <row r="41" spans="1:3">
      <c r="A41" s="4" t="s">
        <v>174</v>
      </c>
      <c r="B41" s="5" t="n">
        <v>0</v>
      </c>
      <c r="C41" s="5" t="n">
        <v>82000</v>
      </c>
    </row>
    <row r="42" spans="1:3">
      <c r="A42" s="4" t="s">
        <v>175</v>
      </c>
      <c r="B42" s="5" t="n">
        <v>8247000</v>
      </c>
      <c r="C42" s="5" t="n">
        <v>12024000</v>
      </c>
    </row>
    <row r="43" spans="1:3">
      <c r="A43" s="4" t="s">
        <v>176</v>
      </c>
      <c r="B43" s="6" t="n">
        <v>1934000</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3" t="s">
        <v>543</v>
      </c>
    </row>
    <row r="4" spans="1:2">
      <c r="A4" s="4" t="s">
        <v>544</v>
      </c>
      <c r="B4" s="6" t="n">
        <v>57</v>
      </c>
    </row>
    <row r="5" spans="1:2">
      <c r="A5" s="4" t="s">
        <v>545</v>
      </c>
    </row>
    <row r="6" spans="1:2">
      <c r="A6" s="3" t="s">
        <v>546</v>
      </c>
    </row>
    <row r="7" spans="1:2">
      <c r="A7" s="4" t="s">
        <v>514</v>
      </c>
      <c r="B7" s="5" t="n">
        <v>14061530</v>
      </c>
    </row>
    <row r="8" spans="1:2">
      <c r="A8" s="4" t="s">
        <v>515</v>
      </c>
      <c r="B8" s="5" t="n">
        <v>2920000</v>
      </c>
    </row>
    <row r="9" spans="1:2">
      <c r="A9" s="4" t="s">
        <v>517</v>
      </c>
      <c r="B9" s="5" t="n">
        <v>-800000</v>
      </c>
    </row>
    <row r="10" spans="1:2">
      <c r="A10" s="4" t="s">
        <v>518</v>
      </c>
      <c r="B10" s="5" t="n">
        <v>16181530</v>
      </c>
    </row>
    <row r="11" spans="1:2">
      <c r="A11" s="3" t="s">
        <v>543</v>
      </c>
    </row>
    <row r="12" spans="1:2">
      <c r="A12" s="4" t="s">
        <v>547</v>
      </c>
      <c r="B12" s="7" t="n">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4" t="s">
        <v>349</v>
      </c>
    </row>
    <row r="4" spans="1:2">
      <c r="A4" s="3" t="s">
        <v>67</v>
      </c>
    </row>
    <row r="5" spans="1:2">
      <c r="A5" s="4" t="s">
        <v>550</v>
      </c>
      <c r="B5" s="5" t="n">
        <v>2514856</v>
      </c>
    </row>
    <row r="6" spans="1:2">
      <c r="A6" s="4" t="s">
        <v>551</v>
      </c>
      <c r="B6" s="5" t="n">
        <v>0</v>
      </c>
    </row>
    <row r="7" spans="1:2">
      <c r="A7" s="4" t="s">
        <v>552</v>
      </c>
      <c r="B7" s="5" t="n">
        <v>-21000</v>
      </c>
    </row>
    <row r="8" spans="1:2">
      <c r="A8" s="4" t="s">
        <v>553</v>
      </c>
      <c r="B8" s="5" t="n">
        <v>-504105</v>
      </c>
    </row>
    <row r="9" spans="1:2">
      <c r="A9" s="4" t="s">
        <v>554</v>
      </c>
      <c r="B9" s="5" t="n">
        <v>1989751</v>
      </c>
    </row>
    <row r="10" spans="1:2">
      <c r="A10" s="3" t="s">
        <v>555</v>
      </c>
    </row>
    <row r="11" spans="1:2">
      <c r="A11" s="4" t="s">
        <v>556</v>
      </c>
      <c r="B11" s="6" t="n">
        <v>23</v>
      </c>
    </row>
    <row r="12" spans="1:2">
      <c r="A12" s="4" t="s">
        <v>557</v>
      </c>
      <c r="B12" s="5" t="n">
        <v>0</v>
      </c>
    </row>
    <row r="13" spans="1:2">
      <c r="A13" s="4" t="s">
        <v>558</v>
      </c>
      <c r="B13" s="5" t="n">
        <v>23</v>
      </c>
    </row>
    <row r="14" spans="1:2">
      <c r="A14" s="4" t="s">
        <v>559</v>
      </c>
      <c r="B14" s="5" t="n">
        <v>23</v>
      </c>
    </row>
    <row r="15" spans="1:2">
      <c r="A15" s="4" t="s">
        <v>560</v>
      </c>
      <c r="B15" s="6" t="n">
        <v>23</v>
      </c>
    </row>
    <row r="16" spans="1:2">
      <c r="A16" s="3" t="s">
        <v>543</v>
      </c>
    </row>
    <row r="17" spans="1:2">
      <c r="A17" s="4" t="s">
        <v>544</v>
      </c>
      <c r="B17" s="6" t="n">
        <v>11594</v>
      </c>
    </row>
    <row r="18" spans="1:2">
      <c r="A18" s="4" t="s">
        <v>348</v>
      </c>
    </row>
    <row r="19" spans="1:2">
      <c r="A19" s="3" t="s">
        <v>67</v>
      </c>
    </row>
    <row r="20" spans="1:2">
      <c r="A20" s="4" t="s">
        <v>550</v>
      </c>
      <c r="B20" s="5" t="n">
        <v>454561</v>
      </c>
    </row>
    <row r="21" spans="1:2">
      <c r="A21" s="4" t="s">
        <v>551</v>
      </c>
      <c r="B21" s="5" t="n">
        <v>1393480</v>
      </c>
    </row>
    <row r="22" spans="1:2">
      <c r="A22" s="4" t="s">
        <v>552</v>
      </c>
      <c r="B22" s="5" t="n">
        <v>-44434</v>
      </c>
    </row>
    <row r="23" spans="1:2">
      <c r="A23" s="4" t="s">
        <v>553</v>
      </c>
      <c r="B23" s="5" t="n">
        <v>-35989</v>
      </c>
    </row>
    <row r="24" spans="1:2">
      <c r="A24" s="4" t="s">
        <v>554</v>
      </c>
      <c r="B24" s="5" t="n">
        <v>1767618</v>
      </c>
    </row>
    <row r="25" spans="1:2">
      <c r="A25" s="3" t="s">
        <v>555</v>
      </c>
    </row>
    <row r="26" spans="1:2">
      <c r="A26" s="4" t="s">
        <v>556</v>
      </c>
      <c r="B26" s="7" t="n">
        <v>19.08</v>
      </c>
    </row>
    <row r="27" spans="1:2">
      <c r="A27" s="4" t="s">
        <v>557</v>
      </c>
      <c r="B27" s="10" t="n">
        <v>12.55</v>
      </c>
    </row>
    <row r="28" spans="1:2">
      <c r="A28" s="4" t="s">
        <v>558</v>
      </c>
      <c r="B28" s="10" t="n">
        <v>20.07</v>
      </c>
    </row>
    <row r="29" spans="1:2">
      <c r="A29" s="4" t="s">
        <v>559</v>
      </c>
      <c r="B29" s="5" t="n">
        <v>23</v>
      </c>
    </row>
    <row r="30" spans="1:2">
      <c r="A30" s="4" t="s">
        <v>560</v>
      </c>
      <c r="B30" s="7" t="n">
        <v>13.83</v>
      </c>
    </row>
    <row r="31" spans="1:2">
      <c r="A31" s="3" t="s">
        <v>543</v>
      </c>
    </row>
    <row r="32" spans="1:2">
      <c r="A32" s="4" t="s">
        <v>544</v>
      </c>
      <c r="B32" s="6" t="n">
        <v>8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61</v>
      </c>
      <c r="B1" s="2" t="s">
        <v>1</v>
      </c>
    </row>
    <row r="2" spans="1:4">
      <c r="B2" s="2" t="s">
        <v>2</v>
      </c>
      <c r="C2" s="2" t="s">
        <v>73</v>
      </c>
      <c r="D2" s="2" t="s">
        <v>31</v>
      </c>
    </row>
    <row r="3" spans="1:4">
      <c r="A3" s="3" t="s">
        <v>209</v>
      </c>
    </row>
    <row r="4" spans="1:4">
      <c r="A4" s="4" t="s">
        <v>562</v>
      </c>
      <c r="B4" s="4" t="s">
        <v>343</v>
      </c>
    </row>
    <row r="5" spans="1:4">
      <c r="A5" s="4" t="s">
        <v>92</v>
      </c>
      <c r="B5" s="6" t="n">
        <v>-595</v>
      </c>
      <c r="C5" s="6" t="n">
        <v>0</v>
      </c>
    </row>
    <row r="6" spans="1:4">
      <c r="A6" s="4" t="s">
        <v>563</v>
      </c>
      <c r="B6" s="4" t="s">
        <v>564</v>
      </c>
    </row>
    <row r="7" spans="1:4">
      <c r="A7" s="4" t="s">
        <v>565</v>
      </c>
      <c r="B7" s="6" t="n">
        <v>3400</v>
      </c>
      <c r="D7" s="6" t="n">
        <v>3400</v>
      </c>
    </row>
    <row r="8" spans="1:4">
      <c r="A8" s="4" t="s">
        <v>566</v>
      </c>
      <c r="B8" s="5" t="n">
        <v>3400</v>
      </c>
    </row>
    <row r="9" spans="1:4">
      <c r="A9" s="4" t="s">
        <v>40</v>
      </c>
      <c r="B9" s="5" t="n">
        <v>337758</v>
      </c>
      <c r="D9" s="5" t="n">
        <v>306979</v>
      </c>
    </row>
    <row r="10" spans="1:4">
      <c r="A10" s="4" t="s">
        <v>49</v>
      </c>
      <c r="B10" s="6" t="n">
        <v>286557</v>
      </c>
      <c r="D10" s="6" t="n">
        <v>2609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73</v>
      </c>
      <c r="D2" s="2" t="s">
        <v>31</v>
      </c>
    </row>
    <row r="3" spans="1:4">
      <c r="A3" s="3" t="s">
        <v>568</v>
      </c>
    </row>
    <row r="4" spans="1:4">
      <c r="A4" s="4" t="s">
        <v>569</v>
      </c>
      <c r="B4" s="6" t="n">
        <v>811</v>
      </c>
    </row>
    <row r="5" spans="1:4">
      <c r="A5" s="4" t="s">
        <v>570</v>
      </c>
      <c r="C5" s="6" t="n">
        <v>744</v>
      </c>
    </row>
    <row r="6" spans="1:4">
      <c r="A6" s="4" t="s">
        <v>571</v>
      </c>
      <c r="B6" s="5" t="n">
        <v>3587</v>
      </c>
    </row>
    <row r="7" spans="1:4">
      <c r="A7" s="4" t="s">
        <v>572</v>
      </c>
      <c r="B7" s="5" t="n">
        <v>2400</v>
      </c>
      <c r="D7" s="6" t="n">
        <v>3000</v>
      </c>
    </row>
    <row r="8" spans="1:4">
      <c r="A8" s="4" t="s">
        <v>34</v>
      </c>
      <c r="B8" s="5" t="n">
        <v>174860</v>
      </c>
      <c r="C8" s="6" t="n">
        <v>141677</v>
      </c>
      <c r="D8" s="5" t="n">
        <v>155109</v>
      </c>
    </row>
    <row r="9" spans="1:4">
      <c r="A9" s="4" t="s">
        <v>573</v>
      </c>
    </row>
    <row r="10" spans="1:4">
      <c r="A10" s="3" t="s">
        <v>568</v>
      </c>
    </row>
    <row r="11" spans="1:4">
      <c r="A11" s="4" t="s">
        <v>574</v>
      </c>
      <c r="B11" s="5" t="n">
        <v>5500</v>
      </c>
    </row>
    <row r="12" spans="1:4">
      <c r="A12" s="4" t="s">
        <v>575</v>
      </c>
    </row>
    <row r="13" spans="1:4">
      <c r="A13" s="3" t="s">
        <v>568</v>
      </c>
    </row>
    <row r="14" spans="1:4">
      <c r="A14" s="4" t="s">
        <v>34</v>
      </c>
      <c r="B14" s="5" t="n">
        <v>102400</v>
      </c>
    </row>
    <row r="15" spans="1:4">
      <c r="A15" s="4" t="s">
        <v>576</v>
      </c>
      <c r="B15" s="5" t="n">
        <v>1300</v>
      </c>
    </row>
    <row r="16" spans="1:4">
      <c r="A16" s="4" t="s">
        <v>577</v>
      </c>
    </row>
    <row r="17" spans="1:4">
      <c r="A17" s="3" t="s">
        <v>568</v>
      </c>
    </row>
    <row r="18" spans="1:4">
      <c r="A18" s="4" t="s">
        <v>34</v>
      </c>
      <c r="B18" s="5" t="n">
        <v>56400</v>
      </c>
      <c r="D18" s="6" t="n">
        <v>49800</v>
      </c>
    </row>
    <row r="19" spans="1:4">
      <c r="A19" s="4" t="s">
        <v>578</v>
      </c>
    </row>
    <row r="20" spans="1:4">
      <c r="A20" s="3" t="s">
        <v>568</v>
      </c>
    </row>
    <row r="21" spans="1:4">
      <c r="A21" s="4" t="s">
        <v>579</v>
      </c>
      <c r="B21" s="6" t="n">
        <v>16500</v>
      </c>
    </row>
    <row r="22" spans="1:4">
      <c r="A22" s="4" t="s">
        <v>369</v>
      </c>
    </row>
    <row r="23" spans="1:4">
      <c r="A23" s="3" t="s">
        <v>568</v>
      </c>
    </row>
    <row r="24" spans="1:4">
      <c r="A24" s="4" t="s">
        <v>580</v>
      </c>
      <c r="B24" s="4" t="s">
        <v>383</v>
      </c>
    </row>
    <row r="25" spans="1:4">
      <c r="A25" s="4" t="s">
        <v>581</v>
      </c>
      <c r="B25" s="4" t="s">
        <v>582</v>
      </c>
    </row>
    <row r="26" spans="1:4">
      <c r="A26" s="4" t="s">
        <v>372</v>
      </c>
    </row>
    <row r="27" spans="1:4">
      <c r="A27" s="3" t="s">
        <v>568</v>
      </c>
    </row>
    <row r="28" spans="1:4">
      <c r="A28" s="4" t="s">
        <v>580</v>
      </c>
      <c r="B28" s="4" t="s">
        <v>583</v>
      </c>
    </row>
    <row r="29" spans="1:4">
      <c r="A29" s="4" t="s">
        <v>581</v>
      </c>
      <c r="B29" s="4" t="s">
        <v>383</v>
      </c>
    </row>
    <row r="30" spans="1:4">
      <c r="A30" s="4" t="s">
        <v>584</v>
      </c>
      <c r="B30" s="6" t="n">
        <v>4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585</v>
      </c>
      <c r="B1" s="2" t="s">
        <v>1</v>
      </c>
    </row>
    <row r="2" spans="1:2">
      <c r="B2" s="2" t="s">
        <v>534</v>
      </c>
    </row>
    <row r="3" spans="1:2">
      <c r="A3" s="3" t="s">
        <v>212</v>
      </c>
    </row>
    <row r="4" spans="1:2">
      <c r="A4" s="4" t="s">
        <v>586</v>
      </c>
      <c r="B4" s="6" t="n">
        <v>811</v>
      </c>
    </row>
    <row r="5" spans="1:2">
      <c r="A5" s="4" t="s">
        <v>587</v>
      </c>
      <c r="B5" s="5" t="n">
        <v>956</v>
      </c>
    </row>
    <row r="6" spans="1:2">
      <c r="A6" s="4" t="s">
        <v>588</v>
      </c>
      <c r="B6" s="5" t="n">
        <v>10657</v>
      </c>
    </row>
    <row r="7" spans="1:2">
      <c r="A7" s="4" t="s">
        <v>51</v>
      </c>
      <c r="B7" s="6" t="n">
        <v>13325</v>
      </c>
    </row>
    <row r="8" spans="1:2">
      <c r="A8" s="4" t="s">
        <v>589</v>
      </c>
      <c r="B8" s="4" t="s">
        <v>590</v>
      </c>
    </row>
    <row r="9" spans="1:2">
      <c r="A9" s="4" t="s">
        <v>591</v>
      </c>
      <c r="B9" s="4" t="s">
        <v>5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34</v>
      </c>
    </row>
    <row r="2" spans="1:2">
      <c r="A2" s="3" t="s">
        <v>212</v>
      </c>
    </row>
    <row r="3" spans="1:2">
      <c r="A3" s="4" t="s">
        <v>594</v>
      </c>
      <c r="B3" s="6" t="n">
        <v>2594</v>
      </c>
    </row>
    <row r="4" spans="1:2">
      <c r="A4" s="4" t="s">
        <v>595</v>
      </c>
      <c r="B4" s="5" t="n">
        <v>3813</v>
      </c>
    </row>
    <row r="5" spans="1:2">
      <c r="A5" s="4" t="s">
        <v>596</v>
      </c>
      <c r="B5" s="5" t="n">
        <v>3904</v>
      </c>
    </row>
    <row r="6" spans="1:2">
      <c r="A6" s="4" t="s">
        <v>597</v>
      </c>
      <c r="B6" s="5" t="n">
        <v>2926</v>
      </c>
    </row>
    <row r="7" spans="1:2">
      <c r="A7" s="4" t="s">
        <v>598</v>
      </c>
      <c r="B7" s="5" t="n">
        <v>1238</v>
      </c>
    </row>
    <row r="8" spans="1:2">
      <c r="A8" s="4" t="s">
        <v>599</v>
      </c>
      <c r="B8" s="5" t="n">
        <v>542</v>
      </c>
    </row>
    <row r="9" spans="1:2">
      <c r="A9" s="4" t="s">
        <v>600</v>
      </c>
      <c r="B9" s="5" t="n">
        <v>15017</v>
      </c>
    </row>
    <row r="10" spans="1:2">
      <c r="A10" s="4" t="s">
        <v>601</v>
      </c>
      <c r="B10" s="5" t="n">
        <v>-1692</v>
      </c>
    </row>
    <row r="11" spans="1:2">
      <c r="A11" s="4" t="s">
        <v>51</v>
      </c>
      <c r="B11" s="6" t="n">
        <v>13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212</v>
      </c>
    </row>
    <row r="3" spans="1:2">
      <c r="A3" s="4" t="s">
        <v>22</v>
      </c>
      <c r="B3" s="6" t="n">
        <v>3871</v>
      </c>
    </row>
    <row r="4" spans="1:2">
      <c r="A4" s="4" t="s">
        <v>595</v>
      </c>
      <c r="B4" s="5" t="n">
        <v>4073</v>
      </c>
    </row>
    <row r="5" spans="1:2">
      <c r="A5" s="4" t="s">
        <v>596</v>
      </c>
      <c r="B5" s="5" t="n">
        <v>4173</v>
      </c>
    </row>
    <row r="6" spans="1:2">
      <c r="A6" s="4" t="s">
        <v>597</v>
      </c>
      <c r="B6" s="5" t="n">
        <v>3087</v>
      </c>
    </row>
    <row r="7" spans="1:2">
      <c r="A7" s="4" t="s">
        <v>598</v>
      </c>
      <c r="B7" s="5" t="n">
        <v>1238</v>
      </c>
    </row>
    <row r="8" spans="1:2">
      <c r="A8" s="4" t="s">
        <v>599</v>
      </c>
      <c r="B8" s="5" t="n">
        <v>542</v>
      </c>
    </row>
    <row r="9" spans="1:2">
      <c r="A9" s="4" t="s">
        <v>604</v>
      </c>
      <c r="B9" s="6" t="n">
        <v>169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2"/>
    <col customWidth="1" max="5" min="5" width="21"/>
    <col customWidth="1" max="6" min="6" width="21"/>
    <col customWidth="1" max="7" min="7" width="21"/>
  </cols>
  <sheetData>
    <row r="1" spans="1:7">
      <c r="A1" s="1" t="s">
        <v>605</v>
      </c>
      <c r="B1" s="2" t="s">
        <v>437</v>
      </c>
      <c r="E1" s="2" t="s">
        <v>1</v>
      </c>
    </row>
    <row r="2" spans="1:7">
      <c r="B2" s="2" t="s">
        <v>606</v>
      </c>
      <c r="C2" s="2" t="s">
        <v>607</v>
      </c>
      <c r="D2" s="2" t="s">
        <v>608</v>
      </c>
      <c r="E2" s="2" t="s">
        <v>534</v>
      </c>
      <c r="F2" s="2" t="s">
        <v>295</v>
      </c>
      <c r="G2" s="2" t="s">
        <v>603</v>
      </c>
    </row>
    <row r="3" spans="1:7">
      <c r="A3" s="3" t="s">
        <v>609</v>
      </c>
    </row>
    <row r="4" spans="1:7">
      <c r="A4" s="4" t="s">
        <v>39</v>
      </c>
      <c r="E4" s="6" t="n">
        <v>10657000</v>
      </c>
    </row>
    <row r="5" spans="1:7">
      <c r="A5" s="4" t="s">
        <v>51</v>
      </c>
      <c r="E5" s="5" t="n">
        <v>13325000</v>
      </c>
    </row>
    <row r="6" spans="1:7">
      <c r="A6" s="4" t="s">
        <v>37</v>
      </c>
      <c r="E6" s="5" t="n">
        <v>125000</v>
      </c>
      <c r="G6" s="6" t="n">
        <v>142000</v>
      </c>
    </row>
    <row r="7" spans="1:7">
      <c r="A7" s="4" t="s">
        <v>175</v>
      </c>
      <c r="E7" s="5" t="n">
        <v>8247000</v>
      </c>
      <c r="F7" s="6" t="n">
        <v>12024000</v>
      </c>
    </row>
    <row r="8" spans="1:7">
      <c r="A8" s="4" t="s">
        <v>50</v>
      </c>
      <c r="E8" s="5" t="n">
        <v>825000</v>
      </c>
      <c r="G8" s="5" t="n">
        <v>825000</v>
      </c>
    </row>
    <row r="9" spans="1:7">
      <c r="A9" s="4" t="s">
        <v>496</v>
      </c>
    </row>
    <row r="10" spans="1:7">
      <c r="A10" s="3" t="s">
        <v>609</v>
      </c>
    </row>
    <row r="11" spans="1:7">
      <c r="A11" s="4" t="s">
        <v>115</v>
      </c>
      <c r="B11" s="6" t="n">
        <v>26200000</v>
      </c>
    </row>
    <row r="12" spans="1:7">
      <c r="A12" s="4" t="s">
        <v>610</v>
      </c>
    </row>
    <row r="13" spans="1:7">
      <c r="A13" s="3" t="s">
        <v>609</v>
      </c>
    </row>
    <row r="14" spans="1:7">
      <c r="A14" s="4" t="s">
        <v>39</v>
      </c>
      <c r="E14" s="5" t="n">
        <v>6200000</v>
      </c>
    </row>
    <row r="15" spans="1:7">
      <c r="A15" s="4" t="s">
        <v>51</v>
      </c>
      <c r="E15" s="5" t="n">
        <v>7200000</v>
      </c>
    </row>
    <row r="16" spans="1:7">
      <c r="A16" s="4" t="s">
        <v>463</v>
      </c>
    </row>
    <row r="17" spans="1:7">
      <c r="A17" s="3" t="s">
        <v>609</v>
      </c>
    </row>
    <row r="18" spans="1:7">
      <c r="A18" s="4" t="s">
        <v>611</v>
      </c>
      <c r="E18" s="5" t="n">
        <v>0</v>
      </c>
    </row>
    <row r="19" spans="1:7">
      <c r="A19" s="4" t="s">
        <v>612</v>
      </c>
    </row>
    <row r="20" spans="1:7">
      <c r="A20" s="3" t="s">
        <v>609</v>
      </c>
    </row>
    <row r="21" spans="1:7">
      <c r="A21" s="4" t="s">
        <v>115</v>
      </c>
      <c r="B21" s="6" t="n">
        <v>1200000</v>
      </c>
    </row>
    <row r="22" spans="1:7">
      <c r="A22" s="4" t="s">
        <v>613</v>
      </c>
    </row>
    <row r="23" spans="1:7">
      <c r="A23" s="3" t="s">
        <v>609</v>
      </c>
    </row>
    <row r="24" spans="1:7">
      <c r="A24" s="4" t="s">
        <v>83</v>
      </c>
      <c r="E24" s="5" t="n">
        <v>437000</v>
      </c>
      <c r="F24" s="5" t="n">
        <v>372000</v>
      </c>
    </row>
    <row r="25" spans="1:7">
      <c r="A25" s="4" t="s">
        <v>614</v>
      </c>
    </row>
    <row r="26" spans="1:7">
      <c r="A26" s="3" t="s">
        <v>609</v>
      </c>
    </row>
    <row r="27" spans="1:7">
      <c r="A27" s="4" t="s">
        <v>50</v>
      </c>
      <c r="E27" s="5" t="n">
        <v>0</v>
      </c>
      <c r="G27" s="5" t="n">
        <v>0</v>
      </c>
    </row>
    <row r="28" spans="1:7">
      <c r="A28" s="4" t="s">
        <v>615</v>
      </c>
    </row>
    <row r="29" spans="1:7">
      <c r="A29" s="3" t="s">
        <v>609</v>
      </c>
    </row>
    <row r="30" spans="1:7">
      <c r="A30" s="4" t="s">
        <v>37</v>
      </c>
      <c r="E30" s="5" t="n">
        <v>125000</v>
      </c>
      <c r="G30" s="6" t="n">
        <v>142000</v>
      </c>
    </row>
    <row r="31" spans="1:7">
      <c r="A31" s="4" t="s">
        <v>616</v>
      </c>
    </row>
    <row r="32" spans="1:7">
      <c r="A32" s="3" t="s">
        <v>609</v>
      </c>
    </row>
    <row r="33" spans="1:7">
      <c r="A33" s="4" t="s">
        <v>83</v>
      </c>
      <c r="E33" s="5" t="n">
        <v>0</v>
      </c>
    </row>
    <row r="34" spans="1:7">
      <c r="A34" s="4" t="s">
        <v>617</v>
      </c>
    </row>
    <row r="35" spans="1:7">
      <c r="A35" s="3" t="s">
        <v>609</v>
      </c>
    </row>
    <row r="36" spans="1:7">
      <c r="A36" s="4" t="s">
        <v>83</v>
      </c>
      <c r="E36" s="5" t="n">
        <v>99000</v>
      </c>
    </row>
    <row r="37" spans="1:7">
      <c r="A37" s="4" t="s">
        <v>618</v>
      </c>
    </row>
    <row r="38" spans="1:7">
      <c r="A38" s="3" t="s">
        <v>609</v>
      </c>
    </row>
    <row r="39" spans="1:7">
      <c r="A39" s="4" t="s">
        <v>83</v>
      </c>
      <c r="C39" s="6" t="n">
        <v>2600000</v>
      </c>
    </row>
    <row r="40" spans="1:7">
      <c r="A40" s="4" t="s">
        <v>50</v>
      </c>
      <c r="E40" s="5" t="n">
        <v>500000</v>
      </c>
    </row>
    <row r="41" spans="1:7">
      <c r="A41" s="4" t="s">
        <v>619</v>
      </c>
    </row>
    <row r="42" spans="1:7">
      <c r="A42" s="3" t="s">
        <v>609</v>
      </c>
    </row>
    <row r="43" spans="1:7">
      <c r="A43" s="4" t="s">
        <v>83</v>
      </c>
      <c r="F43" s="6" t="n">
        <v>211000</v>
      </c>
    </row>
    <row r="44" spans="1:7">
      <c r="A44" s="4" t="s">
        <v>620</v>
      </c>
      <c r="D44" s="5" t="n">
        <v>2</v>
      </c>
    </row>
    <row r="45" spans="1:7">
      <c r="A45" s="4" t="s">
        <v>621</v>
      </c>
    </row>
    <row r="46" spans="1:7">
      <c r="A46" s="3" t="s">
        <v>609</v>
      </c>
    </row>
    <row r="47" spans="1:7">
      <c r="A47" s="4" t="s">
        <v>443</v>
      </c>
      <c r="E47" s="5" t="n">
        <v>100000</v>
      </c>
    </row>
    <row r="48" spans="1:7">
      <c r="A48" s="4" t="s">
        <v>622</v>
      </c>
    </row>
    <row r="49" spans="1:7">
      <c r="A49" s="3" t="s">
        <v>609</v>
      </c>
    </row>
    <row r="50" spans="1:7">
      <c r="A50" s="4" t="s">
        <v>175</v>
      </c>
      <c r="E50" s="6" t="n">
        <v>2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295</v>
      </c>
    </row>
    <row r="3" spans="1:2">
      <c r="A3" s="3" t="s">
        <v>609</v>
      </c>
    </row>
    <row r="4" spans="1:2">
      <c r="A4" s="4" t="s">
        <v>101</v>
      </c>
      <c r="B4" s="6" t="n">
        <v>28</v>
      </c>
    </row>
    <row r="5" spans="1:2">
      <c r="A5" s="4" t="s">
        <v>83</v>
      </c>
      <c r="B5" s="6" t="n">
        <v>2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24</v>
      </c>
      <c r="B1" s="2" t="s">
        <v>1</v>
      </c>
    </row>
    <row r="2" spans="1:2">
      <c r="B2" s="2" t="s">
        <v>625</v>
      </c>
    </row>
    <row r="3" spans="1:2">
      <c r="A3" s="3" t="s">
        <v>218</v>
      </c>
    </row>
    <row r="4" spans="1:2">
      <c r="A4" s="4" t="s">
        <v>626</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627</v>
      </c>
      <c r="B1" s="2" t="s">
        <v>1</v>
      </c>
    </row>
    <row r="2" spans="1:2">
      <c r="B2" s="2" t="s">
        <v>2</v>
      </c>
    </row>
    <row r="3" spans="1:2">
      <c r="A3" s="4" t="s">
        <v>628</v>
      </c>
    </row>
    <row r="4" spans="1:2">
      <c r="A4" s="3" t="s">
        <v>629</v>
      </c>
    </row>
    <row r="5" spans="1:2">
      <c r="A5" s="4" t="s">
        <v>630</v>
      </c>
      <c r="B5" s="4" t="s">
        <v>316</v>
      </c>
    </row>
    <row r="6" spans="1:2">
      <c r="A6" s="4" t="s">
        <v>317</v>
      </c>
    </row>
    <row r="7" spans="1:2">
      <c r="A7" s="3" t="s">
        <v>629</v>
      </c>
    </row>
    <row r="8" spans="1:2">
      <c r="A8" s="4" t="s">
        <v>315</v>
      </c>
      <c r="B8" s="4" t="s">
        <v>3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31</v>
      </c>
      <c r="B1" s="2" t="s">
        <v>2</v>
      </c>
      <c r="C1" s="2" t="s">
        <v>31</v>
      </c>
      <c r="D1" s="2" t="s">
        <v>73</v>
      </c>
      <c r="E1" s="2" t="s">
        <v>321</v>
      </c>
    </row>
    <row r="2" spans="1:5">
      <c r="A2" s="3" t="s">
        <v>32</v>
      </c>
    </row>
    <row r="3" spans="1:5">
      <c r="A3" s="4" t="s">
        <v>33</v>
      </c>
      <c r="B3" s="6" t="n">
        <v>267798</v>
      </c>
      <c r="C3" s="6" t="n">
        <v>303390</v>
      </c>
      <c r="D3" s="6" t="n">
        <v>277501</v>
      </c>
    </row>
    <row r="4" spans="1:5">
      <c r="A4" s="4" t="s">
        <v>34</v>
      </c>
      <c r="B4" s="5" t="n">
        <v>174860</v>
      </c>
      <c r="C4" s="5" t="n">
        <v>155109</v>
      </c>
      <c r="D4" s="5" t="n">
        <v>141677</v>
      </c>
    </row>
    <row r="5" spans="1:5">
      <c r="A5" s="4" t="s">
        <v>35</v>
      </c>
      <c r="B5" s="5" t="n">
        <v>1999</v>
      </c>
      <c r="C5" s="5" t="n">
        <v>2876</v>
      </c>
      <c r="D5" s="6" t="n">
        <v>67291</v>
      </c>
      <c r="E5" s="6" t="n">
        <v>73606</v>
      </c>
    </row>
    <row r="6" spans="1:5">
      <c r="A6" s="4" t="s">
        <v>36</v>
      </c>
      <c r="B6" s="5" t="n">
        <v>18073</v>
      </c>
      <c r="C6" s="5" t="n">
        <v>15400</v>
      </c>
    </row>
    <row r="7" spans="1:5">
      <c r="A7" s="4" t="s">
        <v>37</v>
      </c>
      <c r="B7" s="5" t="n">
        <v>125</v>
      </c>
      <c r="C7" s="5" t="n">
        <v>142</v>
      </c>
    </row>
    <row r="8" spans="1:5">
      <c r="A8" s="4" t="s">
        <v>38</v>
      </c>
      <c r="B8" s="5" t="n">
        <v>12156</v>
      </c>
      <c r="C8" s="5" t="n">
        <v>10232</v>
      </c>
    </row>
    <row r="9" spans="1:5">
      <c r="A9" s="4" t="s">
        <v>39</v>
      </c>
      <c r="B9" s="5" t="n">
        <v>10657</v>
      </c>
    </row>
    <row r="10" spans="1:5">
      <c r="A10" s="4" t="s">
        <v>41</v>
      </c>
      <c r="B10" s="5" t="n">
        <v>9299</v>
      </c>
      <c r="C10" s="5" t="n">
        <v>8777</v>
      </c>
    </row>
    <row r="11" spans="1:5">
      <c r="A11" s="4" t="s">
        <v>42</v>
      </c>
      <c r="B11" s="5" t="n">
        <v>832725</v>
      </c>
      <c r="C11" s="5" t="n">
        <v>802905</v>
      </c>
    </row>
    <row r="12" spans="1:5">
      <c r="A12" s="3" t="s">
        <v>43</v>
      </c>
    </row>
    <row r="13" spans="1:5">
      <c r="A13" s="4" t="s">
        <v>44</v>
      </c>
      <c r="B13" s="5" t="n">
        <v>19764</v>
      </c>
      <c r="C13" s="5" t="n">
        <v>5357</v>
      </c>
    </row>
    <row r="14" spans="1:5">
      <c r="A14" s="4" t="s">
        <v>45</v>
      </c>
      <c r="B14" s="5" t="n">
        <v>3032</v>
      </c>
      <c r="C14" s="5" t="n">
        <v>8484</v>
      </c>
    </row>
    <row r="15" spans="1:5">
      <c r="A15" s="4" t="s">
        <v>46</v>
      </c>
      <c r="B15" s="5" t="n">
        <v>2239</v>
      </c>
      <c r="C15" s="5" t="n">
        <v>1015</v>
      </c>
    </row>
    <row r="16" spans="1:5">
      <c r="A16" s="4" t="s">
        <v>47</v>
      </c>
      <c r="B16" s="5" t="n">
        <v>149598</v>
      </c>
      <c r="C16" s="5" t="n">
        <v>138589</v>
      </c>
    </row>
    <row r="17" spans="1:5">
      <c r="A17" s="4" t="s">
        <v>48</v>
      </c>
      <c r="B17" s="5" t="n">
        <v>386243</v>
      </c>
      <c r="C17" s="5" t="n">
        <v>386822</v>
      </c>
    </row>
    <row r="18" spans="1:5">
      <c r="A18" s="4" t="s">
        <v>50</v>
      </c>
      <c r="B18" s="5" t="n">
        <v>825</v>
      </c>
      <c r="C18" s="5" t="n">
        <v>825</v>
      </c>
    </row>
    <row r="19" spans="1:5">
      <c r="A19" s="4" t="s">
        <v>51</v>
      </c>
      <c r="B19" s="5" t="n">
        <v>13325</v>
      </c>
    </row>
    <row r="20" spans="1:5">
      <c r="A20" s="4" t="s">
        <v>52</v>
      </c>
      <c r="B20" s="5" t="n">
        <v>44402</v>
      </c>
      <c r="C20" s="5" t="n">
        <v>35677</v>
      </c>
    </row>
    <row r="21" spans="1:5">
      <c r="A21" s="4" t="s">
        <v>53</v>
      </c>
      <c r="B21" s="5" t="n">
        <v>905985</v>
      </c>
      <c r="C21" s="5" t="n">
        <v>837670</v>
      </c>
    </row>
    <row r="22" spans="1:5">
      <c r="A22" s="3" t="s">
        <v>56</v>
      </c>
    </row>
    <row r="23" spans="1:5">
      <c r="A23" s="4" t="s">
        <v>60</v>
      </c>
      <c r="B23" s="5" t="n">
        <v>-86835</v>
      </c>
      <c r="C23" s="5" t="n">
        <v>-60349</v>
      </c>
    </row>
    <row r="24" spans="1:5">
      <c r="A24" s="4" t="s">
        <v>61</v>
      </c>
      <c r="B24" s="5" t="n">
        <v>-73260</v>
      </c>
      <c r="C24" s="5" t="n">
        <v>-34765</v>
      </c>
    </row>
    <row r="25" spans="1:5">
      <c r="A25" s="4" t="s">
        <v>62</v>
      </c>
      <c r="B25" s="5" t="n">
        <v>832725</v>
      </c>
      <c r="C25" s="5" t="n">
        <v>802905</v>
      </c>
    </row>
    <row r="26" spans="1:5">
      <c r="A26" s="4" t="s">
        <v>628</v>
      </c>
    </row>
    <row r="27" spans="1:5">
      <c r="A27" s="3" t="s">
        <v>32</v>
      </c>
    </row>
    <row r="28" spans="1:5">
      <c r="A28" s="4" t="s">
        <v>33</v>
      </c>
      <c r="B28" s="5" t="n">
        <v>258772</v>
      </c>
      <c r="C28" s="5" t="n">
        <v>294364</v>
      </c>
    </row>
    <row r="29" spans="1:5">
      <c r="A29" s="4" t="s">
        <v>34</v>
      </c>
      <c r="B29" s="5" t="n">
        <v>174860</v>
      </c>
      <c r="C29" s="5" t="n">
        <v>155109</v>
      </c>
    </row>
    <row r="30" spans="1:5">
      <c r="A30" s="4" t="s">
        <v>35</v>
      </c>
      <c r="B30" s="5" t="n">
        <v>1999</v>
      </c>
      <c r="C30" s="5" t="n">
        <v>2876</v>
      </c>
    </row>
    <row r="31" spans="1:5">
      <c r="A31" s="4" t="s">
        <v>36</v>
      </c>
      <c r="B31" s="5" t="n">
        <v>18073</v>
      </c>
      <c r="C31" s="5" t="n">
        <v>15400</v>
      </c>
    </row>
    <row r="32" spans="1:5">
      <c r="A32" s="4" t="s">
        <v>37</v>
      </c>
      <c r="B32" s="5" t="n">
        <v>125</v>
      </c>
      <c r="C32" s="5" t="n">
        <v>142</v>
      </c>
    </row>
    <row r="33" spans="1:5">
      <c r="A33" s="4" t="s">
        <v>38</v>
      </c>
      <c r="B33" s="5" t="n">
        <v>12156</v>
      </c>
      <c r="C33" s="5" t="n">
        <v>10232</v>
      </c>
    </row>
    <row r="34" spans="1:5">
      <c r="A34" s="4" t="s">
        <v>39</v>
      </c>
      <c r="B34" s="5" t="n">
        <v>10657</v>
      </c>
    </row>
    <row r="35" spans="1:5">
      <c r="A35" s="4" t="s">
        <v>41</v>
      </c>
      <c r="B35" s="5" t="n">
        <v>7646</v>
      </c>
      <c r="C35" s="5" t="n">
        <v>7448</v>
      </c>
    </row>
    <row r="36" spans="1:5">
      <c r="A36" s="4" t="s">
        <v>42</v>
      </c>
      <c r="B36" s="5" t="n">
        <v>484288</v>
      </c>
      <c r="C36" s="5" t="n">
        <v>485571</v>
      </c>
    </row>
    <row r="37" spans="1:5">
      <c r="A37" s="3" t="s">
        <v>43</v>
      </c>
    </row>
    <row r="38" spans="1:5">
      <c r="A38" s="4" t="s">
        <v>44</v>
      </c>
      <c r="B38" s="5" t="n">
        <v>19764</v>
      </c>
      <c r="C38" s="5" t="n">
        <v>5357</v>
      </c>
    </row>
    <row r="39" spans="1:5">
      <c r="A39" s="4" t="s">
        <v>45</v>
      </c>
      <c r="B39" s="5" t="n">
        <v>3032</v>
      </c>
      <c r="C39" s="5" t="n">
        <v>8484</v>
      </c>
    </row>
    <row r="40" spans="1:5">
      <c r="A40" s="4" t="s">
        <v>46</v>
      </c>
      <c r="B40" s="5" t="n">
        <v>2239</v>
      </c>
      <c r="C40" s="5" t="n">
        <v>1015</v>
      </c>
    </row>
    <row r="41" spans="1:5">
      <c r="A41" s="4" t="s">
        <v>47</v>
      </c>
      <c r="B41" s="5" t="n">
        <v>149598</v>
      </c>
      <c r="C41" s="5" t="n">
        <v>138589</v>
      </c>
    </row>
    <row r="42" spans="1:5">
      <c r="A42" s="4" t="s">
        <v>48</v>
      </c>
      <c r="B42" s="5" t="n">
        <v>386243</v>
      </c>
      <c r="C42" s="5" t="n">
        <v>386822</v>
      </c>
    </row>
    <row r="43" spans="1:5">
      <c r="A43" s="4" t="s">
        <v>50</v>
      </c>
      <c r="B43" s="5" t="n">
        <v>825</v>
      </c>
      <c r="C43" s="5" t="n">
        <v>825</v>
      </c>
    </row>
    <row r="44" spans="1:5">
      <c r="A44" s="4" t="s">
        <v>51</v>
      </c>
      <c r="B44" s="5" t="n">
        <v>13325</v>
      </c>
    </row>
    <row r="45" spans="1:5">
      <c r="A45" s="4" t="s">
        <v>52</v>
      </c>
      <c r="B45" s="5" t="n">
        <v>39665</v>
      </c>
      <c r="C45" s="5" t="n">
        <v>31264</v>
      </c>
    </row>
    <row r="46" spans="1:5">
      <c r="A46" s="4" t="s">
        <v>53</v>
      </c>
      <c r="B46" s="5" t="n">
        <v>614691</v>
      </c>
      <c r="C46" s="5" t="n">
        <v>572356</v>
      </c>
    </row>
    <row r="47" spans="1:5">
      <c r="A47" s="3" t="s">
        <v>56</v>
      </c>
    </row>
    <row r="48" spans="1:5">
      <c r="A48" s="4" t="s">
        <v>60</v>
      </c>
      <c r="B48" s="5" t="n">
        <v>-86835</v>
      </c>
      <c r="C48" s="5" t="n">
        <v>-60349</v>
      </c>
    </row>
    <row r="49" spans="1:5">
      <c r="A49" s="4" t="s">
        <v>632</v>
      </c>
      <c r="B49" s="5" t="n">
        <v>-43568</v>
      </c>
      <c r="C49" s="5" t="n">
        <v>-26436</v>
      </c>
    </row>
    <row r="50" spans="1:5">
      <c r="A50" s="4" t="s">
        <v>61</v>
      </c>
      <c r="B50" s="5" t="n">
        <v>-130403</v>
      </c>
      <c r="C50" s="5" t="n">
        <v>-86785</v>
      </c>
    </row>
    <row r="51" spans="1:5">
      <c r="A51" s="4" t="s">
        <v>62</v>
      </c>
      <c r="B51" s="6" t="n">
        <v>484288</v>
      </c>
      <c r="C51" s="6" t="n">
        <v>4855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3</v>
      </c>
    </row>
    <row r="3" spans="1:3">
      <c r="A3" s="3" t="s">
        <v>629</v>
      </c>
    </row>
    <row r="4" spans="1:3">
      <c r="A4" s="4" t="s">
        <v>75</v>
      </c>
      <c r="B4" s="6" t="n">
        <v>103700</v>
      </c>
      <c r="C4" s="6" t="n">
        <v>85326</v>
      </c>
    </row>
    <row r="5" spans="1:3">
      <c r="A5" s="4" t="s">
        <v>84</v>
      </c>
      <c r="B5" s="5" t="n">
        <v>92212</v>
      </c>
      <c r="C5" s="5" t="n">
        <v>61749</v>
      </c>
    </row>
    <row r="6" spans="1:3">
      <c r="A6" s="4" t="s">
        <v>85</v>
      </c>
      <c r="B6" s="5" t="n">
        <v>11488</v>
      </c>
      <c r="C6" s="5" t="n">
        <v>23577</v>
      </c>
    </row>
    <row r="7" spans="1:3">
      <c r="A7" s="4" t="s">
        <v>90</v>
      </c>
      <c r="B7" s="5" t="n">
        <v>-4682</v>
      </c>
      <c r="C7" s="5" t="n">
        <v>-4973</v>
      </c>
    </row>
    <row r="8" spans="1:3">
      <c r="A8" s="4" t="s">
        <v>91</v>
      </c>
      <c r="B8" s="5" t="n">
        <v>6806</v>
      </c>
      <c r="C8" s="6" t="n">
        <v>18604</v>
      </c>
    </row>
    <row r="9" spans="1:3">
      <c r="A9" s="4" t="s">
        <v>628</v>
      </c>
    </row>
    <row r="10" spans="1:3">
      <c r="A10" s="3" t="s">
        <v>629</v>
      </c>
    </row>
    <row r="11" spans="1:3">
      <c r="A11" s="4" t="s">
        <v>75</v>
      </c>
      <c r="B11" s="5" t="n">
        <v>103700</v>
      </c>
    </row>
    <row r="12" spans="1:3">
      <c r="A12" s="4" t="s">
        <v>84</v>
      </c>
      <c r="B12" s="5" t="n">
        <v>92212</v>
      </c>
    </row>
    <row r="13" spans="1:3">
      <c r="A13" s="4" t="s">
        <v>85</v>
      </c>
      <c r="B13" s="5" t="n">
        <v>11488</v>
      </c>
    </row>
    <row r="14" spans="1:3">
      <c r="A14" s="4" t="s">
        <v>90</v>
      </c>
      <c r="B14" s="5" t="n">
        <v>-4682</v>
      </c>
    </row>
    <row r="15" spans="1:3">
      <c r="A15" s="4" t="s">
        <v>91</v>
      </c>
      <c r="B15" s="6" t="n">
        <v>68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3</v>
      </c>
    </row>
    <row r="3" spans="1:3">
      <c r="A3" s="3" t="s">
        <v>139</v>
      </c>
    </row>
    <row r="4" spans="1:3">
      <c r="A4" s="4" t="s">
        <v>156</v>
      </c>
      <c r="B4" s="6" t="n">
        <v>43455</v>
      </c>
      <c r="C4" s="6" t="n">
        <v>35548</v>
      </c>
    </row>
    <row r="5" spans="1:3">
      <c r="A5" s="4" t="s">
        <v>159</v>
      </c>
      <c r="B5" s="5" t="n">
        <v>-3391</v>
      </c>
      <c r="C5" s="5" t="n">
        <v>-792</v>
      </c>
    </row>
    <row r="6" spans="1:3">
      <c r="A6" s="4" t="s">
        <v>635</v>
      </c>
      <c r="B6" s="5" t="n">
        <v>-55905</v>
      </c>
      <c r="C6" s="5" t="n">
        <v>30584</v>
      </c>
    </row>
    <row r="7" spans="1:3">
      <c r="A7" s="4" t="s">
        <v>170</v>
      </c>
      <c r="B7" s="5" t="n">
        <v>-15841</v>
      </c>
      <c r="C7" s="5" t="n">
        <v>65340</v>
      </c>
    </row>
    <row r="8" spans="1:3">
      <c r="A8" s="4" t="s">
        <v>171</v>
      </c>
      <c r="B8" s="5" t="n">
        <v>458499</v>
      </c>
      <c r="C8" s="5" t="n">
        <v>353838</v>
      </c>
    </row>
    <row r="9" spans="1:3">
      <c r="A9" s="4" t="s">
        <v>172</v>
      </c>
      <c r="B9" s="5" t="n">
        <v>442658</v>
      </c>
      <c r="C9" s="6" t="n">
        <v>419178</v>
      </c>
    </row>
    <row r="10" spans="1:3">
      <c r="A10" s="4" t="s">
        <v>628</v>
      </c>
    </row>
    <row r="11" spans="1:3">
      <c r="A11" s="3" t="s">
        <v>139</v>
      </c>
    </row>
    <row r="12" spans="1:3">
      <c r="A12" s="4" t="s">
        <v>156</v>
      </c>
      <c r="B12" s="5" t="n">
        <v>43455</v>
      </c>
    </row>
    <row r="13" spans="1:3">
      <c r="A13" s="4" t="s">
        <v>159</v>
      </c>
      <c r="B13" s="5" t="n">
        <v>-3391</v>
      </c>
    </row>
    <row r="14" spans="1:3">
      <c r="A14" s="4" t="s">
        <v>635</v>
      </c>
      <c r="B14" s="5" t="n">
        <v>-55905</v>
      </c>
    </row>
    <row r="15" spans="1:3">
      <c r="A15" s="4" t="s">
        <v>170</v>
      </c>
      <c r="B15" s="5" t="n">
        <v>-15841</v>
      </c>
    </row>
    <row r="16" spans="1:3">
      <c r="A16" s="4" t="s">
        <v>171</v>
      </c>
      <c r="B16" s="5" t="n">
        <v>449473</v>
      </c>
    </row>
    <row r="17" spans="1:3">
      <c r="A17" s="4" t="s">
        <v>172</v>
      </c>
      <c r="B17" s="6" t="n">
        <v>4336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36</v>
      </c>
      <c r="B1" s="2" t="s">
        <v>437</v>
      </c>
      <c r="C1" s="2" t="s">
        <v>1</v>
      </c>
    </row>
    <row r="2" spans="1:3">
      <c r="B2" s="2" t="s">
        <v>637</v>
      </c>
      <c r="C2" s="2" t="s">
        <v>2</v>
      </c>
    </row>
    <row r="3" spans="1:3">
      <c r="A3" s="3" t="s">
        <v>638</v>
      </c>
    </row>
    <row r="4" spans="1:3">
      <c r="A4" s="4" t="s">
        <v>489</v>
      </c>
      <c r="C4" s="5" t="n">
        <v>8962655</v>
      </c>
    </row>
    <row r="5" spans="1:3">
      <c r="A5" s="4" t="s">
        <v>133</v>
      </c>
      <c r="C5" s="6" t="n">
        <v>94800</v>
      </c>
    </row>
    <row r="6" spans="1:3">
      <c r="A6" s="4" t="s">
        <v>67</v>
      </c>
    </row>
    <row r="7" spans="1:3">
      <c r="A7" s="3" t="s">
        <v>638</v>
      </c>
    </row>
    <row r="8" spans="1:3">
      <c r="A8" s="4" t="s">
        <v>133</v>
      </c>
      <c r="C8" s="6" t="n">
        <v>50950</v>
      </c>
    </row>
    <row r="9" spans="1:3">
      <c r="A9" s="4" t="s">
        <v>639</v>
      </c>
    </row>
    <row r="10" spans="1:3">
      <c r="A10" s="3" t="s">
        <v>638</v>
      </c>
    </row>
    <row r="11" spans="1:3">
      <c r="A11" s="4" t="s">
        <v>489</v>
      </c>
      <c r="C11" s="5" t="n">
        <v>4281444</v>
      </c>
    </row>
    <row r="12" spans="1:3">
      <c r="A12" s="4" t="s">
        <v>640</v>
      </c>
    </row>
    <row r="13" spans="1:3">
      <c r="A13" s="3" t="s">
        <v>638</v>
      </c>
    </row>
    <row r="14" spans="1:3">
      <c r="A14" s="4" t="s">
        <v>489</v>
      </c>
      <c r="B14" s="5" t="n">
        <v>99383</v>
      </c>
    </row>
    <row r="15" spans="1:3">
      <c r="A15" s="4" t="s">
        <v>133</v>
      </c>
      <c r="B15" s="6" t="n">
        <v>1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s>
  <sheetData>
    <row r="1" spans="1:4">
      <c r="A1" s="1" t="s">
        <v>641</v>
      </c>
      <c r="B1" s="1" t="s">
        <v>642</v>
      </c>
      <c r="C1" s="2" t="s">
        <v>643</v>
      </c>
      <c r="D1" s="2" t="s">
        <v>98</v>
      </c>
    </row>
    <row r="2" spans="1:4">
      <c r="A2" s="4" t="s">
        <v>644</v>
      </c>
      <c r="B2" s="4" t="s">
        <v>645</v>
      </c>
      <c r="C2" s="6" t="n">
        <v>-94000</v>
      </c>
    </row>
    <row r="3" spans="1:4">
      <c r="A3" s="4" t="s">
        <v>646</v>
      </c>
    </row>
    <row r="4" spans="1:4">
      <c r="A4" s="4" t="s">
        <v>644</v>
      </c>
      <c r="B4" s="4" t="s">
        <v>645</v>
      </c>
      <c r="C4" s="5" t="n">
        <v>-66000</v>
      </c>
    </row>
    <row r="5" spans="1:4">
      <c r="A5" s="4" t="s">
        <v>647</v>
      </c>
    </row>
    <row r="6" spans="1:4">
      <c r="A6" s="4" t="s">
        <v>644</v>
      </c>
      <c r="B6" s="4" t="s">
        <v>645</v>
      </c>
      <c r="C6" s="6" t="n">
        <v>-28000</v>
      </c>
    </row>
    <row r="7" spans="1:4"/>
    <row r="8" spans="1:4">
      <c r="A8" s="4" t="s">
        <v>98</v>
      </c>
      <c r="B8" s="4" t="s">
        <v>648</v>
      </c>
    </row>
  </sheetData>
  <mergeCells count="7">
    <mergeCell ref="C2:D2"/>
    <mergeCell ref="C3:D3"/>
    <mergeCell ref="C4:D4"/>
    <mergeCell ref="C5:D5"/>
    <mergeCell ref="C6:D6"/>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54:15Z</dcterms:created>
  <dcterms:modified xmlns:dcterms="http://purl.org/dc/terms/" xmlns:xsi="http://www.w3.org/2001/XMLSchema-instance" xsi:type="dcterms:W3CDTF">2019-05-15T06:54:15Z</dcterms:modified>
</cp:coreProperties>
</file>